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Organization and Business Op" sheetId="7" state="visible" r:id="rId7"/>
    <sheet xmlns:r="http://schemas.openxmlformats.org/officeDocument/2006/relationships" name="2. Significant Accounting Polic" sheetId="8" state="visible" r:id="rId8"/>
    <sheet xmlns:r="http://schemas.openxmlformats.org/officeDocument/2006/relationships" name="3. Reverse Merger" sheetId="9" state="visible" r:id="rId9"/>
    <sheet xmlns:r="http://schemas.openxmlformats.org/officeDocument/2006/relationships" name="4. Globe Photo Asset Purchase A" sheetId="10" state="visible" r:id="rId10"/>
    <sheet xmlns:r="http://schemas.openxmlformats.org/officeDocument/2006/relationships" name="5. Fair Value of Financial Inst" sheetId="11" state="visible" r:id="rId11"/>
    <sheet xmlns:r="http://schemas.openxmlformats.org/officeDocument/2006/relationships" name="6. Archival Images, and Propert" sheetId="12" state="visible" r:id="rId12"/>
    <sheet xmlns:r="http://schemas.openxmlformats.org/officeDocument/2006/relationships" name="7. Frank Worth Collection" sheetId="13" state="visible" r:id="rId13"/>
    <sheet xmlns:r="http://schemas.openxmlformats.org/officeDocument/2006/relationships" name="8. Intangible Assets" sheetId="14" state="visible" r:id="rId14"/>
    <sheet xmlns:r="http://schemas.openxmlformats.org/officeDocument/2006/relationships" name="9. Accrued Liabilities" sheetId="15" state="visible" r:id="rId15"/>
    <sheet xmlns:r="http://schemas.openxmlformats.org/officeDocument/2006/relationships" name="10. Note Payable" sheetId="16" state="visible" r:id="rId16"/>
    <sheet xmlns:r="http://schemas.openxmlformats.org/officeDocument/2006/relationships" name="11. Notes Payable to Related Pa" sheetId="17" state="visible" r:id="rId17"/>
    <sheet xmlns:r="http://schemas.openxmlformats.org/officeDocument/2006/relationships" name="12. Related Party Transactions" sheetId="18" state="visible" r:id="rId18"/>
    <sheet xmlns:r="http://schemas.openxmlformats.org/officeDocument/2006/relationships" name="13. Shareholders' Equity" sheetId="19" state="visible" r:id="rId19"/>
    <sheet xmlns:r="http://schemas.openxmlformats.org/officeDocument/2006/relationships" name="14. Commitments and Contingenci" sheetId="20" state="visible" r:id="rId20"/>
    <sheet xmlns:r="http://schemas.openxmlformats.org/officeDocument/2006/relationships" name="15. Income Taxes" sheetId="21" state="visible" r:id="rId21"/>
    <sheet xmlns:r="http://schemas.openxmlformats.org/officeDocument/2006/relationships" name="16. Subsequent Events" sheetId="22" state="visible" r:id="rId22"/>
    <sheet xmlns:r="http://schemas.openxmlformats.org/officeDocument/2006/relationships" name="2. Significant Accounting Pol23" sheetId="23" state="visible" r:id="rId23"/>
    <sheet xmlns:r="http://schemas.openxmlformats.org/officeDocument/2006/relationships" name="1. Organization and Business 24" sheetId="24" state="visible" r:id="rId24"/>
    <sheet xmlns:r="http://schemas.openxmlformats.org/officeDocument/2006/relationships" name="2. Significant Accounting Pol25" sheetId="25" state="visible" r:id="rId25"/>
    <sheet xmlns:r="http://schemas.openxmlformats.org/officeDocument/2006/relationships" name="3. Reverse Merger (Tables)" sheetId="26" state="visible" r:id="rId26"/>
    <sheet xmlns:r="http://schemas.openxmlformats.org/officeDocument/2006/relationships" name="4. Globe Photo Asset Purchase27" sheetId="27" state="visible" r:id="rId27"/>
    <sheet xmlns:r="http://schemas.openxmlformats.org/officeDocument/2006/relationships" name="5. Fair Value of Financial In28" sheetId="28" state="visible" r:id="rId28"/>
    <sheet xmlns:r="http://schemas.openxmlformats.org/officeDocument/2006/relationships" name="4. Basic and Diluted Income and" sheetId="29" state="visible" r:id="rId29"/>
    <sheet xmlns:r="http://schemas.openxmlformats.org/officeDocument/2006/relationships" name="6. Archival Images, and Prope30" sheetId="30" state="visible" r:id="rId30"/>
    <sheet xmlns:r="http://schemas.openxmlformats.org/officeDocument/2006/relationships" name="8. Intangible Assets (Tables)" sheetId="31" state="visible" r:id="rId31"/>
    <sheet xmlns:r="http://schemas.openxmlformats.org/officeDocument/2006/relationships" name="9. Accrued Liabilities (Tables)" sheetId="32" state="visible" r:id="rId32"/>
    <sheet xmlns:r="http://schemas.openxmlformats.org/officeDocument/2006/relationships" name="12. Related Party Transactions " sheetId="33" state="visible" r:id="rId33"/>
    <sheet xmlns:r="http://schemas.openxmlformats.org/officeDocument/2006/relationships" name="13. Shareholders' Equity (Table" sheetId="34" state="visible" r:id="rId34"/>
    <sheet xmlns:r="http://schemas.openxmlformats.org/officeDocument/2006/relationships" name="14. Commitments and Contingen35" sheetId="35" state="visible" r:id="rId35"/>
    <sheet xmlns:r="http://schemas.openxmlformats.org/officeDocument/2006/relationships" name="15. Income Taxes (Tables)" sheetId="36" state="visible" r:id="rId36"/>
    <sheet xmlns:r="http://schemas.openxmlformats.org/officeDocument/2006/relationships" name="1. Organization and Business 37" sheetId="37" state="visible" r:id="rId37"/>
    <sheet xmlns:r="http://schemas.openxmlformats.org/officeDocument/2006/relationships" name="1. Organization and Business 38" sheetId="38" state="visible" r:id="rId38"/>
    <sheet xmlns:r="http://schemas.openxmlformats.org/officeDocument/2006/relationships" name="2. Significant Accounting Pol39" sheetId="39" state="visible" r:id="rId39"/>
    <sheet xmlns:r="http://schemas.openxmlformats.org/officeDocument/2006/relationships" name="2. Significant Accounting Pol40" sheetId="40" state="visible" r:id="rId40"/>
    <sheet xmlns:r="http://schemas.openxmlformats.org/officeDocument/2006/relationships" name="3. Reverse Merger (Details)" sheetId="41" state="visible" r:id="rId41"/>
    <sheet xmlns:r="http://schemas.openxmlformats.org/officeDocument/2006/relationships" name="3. Reverse Merger (Details Narr" sheetId="42" state="visible" r:id="rId42"/>
    <sheet xmlns:r="http://schemas.openxmlformats.org/officeDocument/2006/relationships" name="4. Globe Photo Asset Purchase43" sheetId="43" state="visible" r:id="rId43"/>
    <sheet xmlns:r="http://schemas.openxmlformats.org/officeDocument/2006/relationships" name="4. Globe Photo Asset Purchase44" sheetId="44" state="visible" r:id="rId44"/>
    <sheet xmlns:r="http://schemas.openxmlformats.org/officeDocument/2006/relationships" name="5. Fair Value of Financial In45" sheetId="45" state="visible" r:id="rId45"/>
    <sheet xmlns:r="http://schemas.openxmlformats.org/officeDocument/2006/relationships" name="5. Fair Value of Financial In46" sheetId="46" state="visible" r:id="rId46"/>
    <sheet xmlns:r="http://schemas.openxmlformats.org/officeDocument/2006/relationships" name="6. Archival Images, and Prope47" sheetId="47" state="visible" r:id="rId47"/>
    <sheet xmlns:r="http://schemas.openxmlformats.org/officeDocument/2006/relationships" name="7. Frank Worth Collection (Deta" sheetId="48" state="visible" r:id="rId48"/>
    <sheet xmlns:r="http://schemas.openxmlformats.org/officeDocument/2006/relationships" name="8. Intangible Assets (Details)" sheetId="49" state="visible" r:id="rId49"/>
    <sheet xmlns:r="http://schemas.openxmlformats.org/officeDocument/2006/relationships" name="8. Intangible Assets (Details N" sheetId="50" state="visible" r:id="rId50"/>
    <sheet xmlns:r="http://schemas.openxmlformats.org/officeDocument/2006/relationships" name="9. Accrued Liabilities (Details" sheetId="51" state="visible" r:id="rId51"/>
    <sheet xmlns:r="http://schemas.openxmlformats.org/officeDocument/2006/relationships" name="10. Note Payable (Details Narra" sheetId="52" state="visible" r:id="rId52"/>
    <sheet xmlns:r="http://schemas.openxmlformats.org/officeDocument/2006/relationships" name="11. Notes Payable to Related 53" sheetId="53" state="visible" r:id="rId53"/>
    <sheet xmlns:r="http://schemas.openxmlformats.org/officeDocument/2006/relationships" name="12. Related Party Transaction54" sheetId="54" state="visible" r:id="rId54"/>
    <sheet xmlns:r="http://schemas.openxmlformats.org/officeDocument/2006/relationships" name="12. Related Party Transaction55" sheetId="55" state="visible" r:id="rId55"/>
    <sheet xmlns:r="http://schemas.openxmlformats.org/officeDocument/2006/relationships" name="13. Shareholders' Equity (Detai" sheetId="56" state="visible" r:id="rId56"/>
    <sheet xmlns:r="http://schemas.openxmlformats.org/officeDocument/2006/relationships" name="13. Shareholders' Equity (Det57" sheetId="57" state="visible" r:id="rId57"/>
    <sheet xmlns:r="http://schemas.openxmlformats.org/officeDocument/2006/relationships" name="14. Commitments and Contingen58" sheetId="58" state="visible" r:id="rId58"/>
    <sheet xmlns:r="http://schemas.openxmlformats.org/officeDocument/2006/relationships" name="14. Commitments and Contingen59" sheetId="59" state="visible" r:id="rId59"/>
    <sheet xmlns:r="http://schemas.openxmlformats.org/officeDocument/2006/relationships" name="15. Income Taxes (Details - Def" sheetId="60" state="visible" r:id="rId60"/>
    <sheet xmlns:r="http://schemas.openxmlformats.org/officeDocument/2006/relationships" name="15. Income Taxes (Details - Pro" sheetId="61" state="visible" r:id="rId61"/>
    <sheet xmlns:r="http://schemas.openxmlformats.org/officeDocument/2006/relationships" name="15. Income Taxes (Details - Eff" sheetId="62" state="visible" r:id="rId62"/>
    <sheet xmlns:r="http://schemas.openxmlformats.org/officeDocument/2006/relationships" name="15. Income Taxes (Details Narra" sheetId="63" state="visible" r:id="rId63"/>
  </sheets>
  <definedNames/>
  <calcPr calcId="124519" fullCalcOnLoad="1"/>
</workbook>
</file>

<file path=xl/sharedStrings.xml><?xml version="1.0" encoding="utf-8"?>
<sst xmlns="http://schemas.openxmlformats.org/spreadsheetml/2006/main" uniqueCount="491">
  <si>
    <t>Document and Entity Information - USD ($)</t>
  </si>
  <si>
    <t>12 Months Ended</t>
  </si>
  <si>
    <t>Dec. 31, 2015</t>
  </si>
  <si>
    <t>Feb. 28, 2017</t>
  </si>
  <si>
    <t>Document And Entity Information</t>
  </si>
  <si>
    <t>Entity Registrant Name</t>
  </si>
  <si>
    <t>Capital Art,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t>
  </si>
  <si>
    <t>Inventory</t>
  </si>
  <si>
    <t>Stock subscription receivable</t>
  </si>
  <si>
    <t>Due from related parties</t>
  </si>
  <si>
    <t>Prepaid expenses and other, net</t>
  </si>
  <si>
    <t>Total current assets</t>
  </si>
  <si>
    <t>Archival images, and property and equipment, net</t>
  </si>
  <si>
    <t>Due from related party</t>
  </si>
  <si>
    <t>Intangible assets, net</t>
  </si>
  <si>
    <t>Security deposits</t>
  </si>
  <si>
    <t>TOTAL ASSETS</t>
  </si>
  <si>
    <t>Current Liabilities:</t>
  </si>
  <si>
    <t>Accounts payable</t>
  </si>
  <si>
    <t>Accrued liabilities</t>
  </si>
  <si>
    <t>Payable to Globe Photo, Inc., short-term portion</t>
  </si>
  <si>
    <t>Due to related parties</t>
  </si>
  <si>
    <t>Note payable - short-term</t>
  </si>
  <si>
    <t>Notes payable to related parties - current</t>
  </si>
  <si>
    <t>Total current liabilities</t>
  </si>
  <si>
    <t>Payable to Globe Photo, Inc., less short-term portion</t>
  </si>
  <si>
    <t>Notes payable - net of current portion</t>
  </si>
  <si>
    <t>Related party notes payable - long term</t>
  </si>
  <si>
    <t>Embedded derivative - put option</t>
  </si>
  <si>
    <t>Total liabilities</t>
  </si>
  <si>
    <t>Commitments and contingencies</t>
  </si>
  <si>
    <t xml:space="preserve"> </t>
  </si>
  <si>
    <t>Shareholders' equity:</t>
  </si>
  <si>
    <t>Preferred stock, $0.0001 par value; 50,000,000 shares authorized; none issued and outstanding at December 31, 2015 and 2014</t>
  </si>
  <si>
    <t>Common Stock, $0.0001 par value; 450,000,000 shares authorized; 325,341,224 and 311,973,283 shares issued and outstanding at December 31, 2015 and 2014</t>
  </si>
  <si>
    <t>Additional paid-in capital</t>
  </si>
  <si>
    <t>Common stock subscribed</t>
  </si>
  <si>
    <t>Retained deficit</t>
  </si>
  <si>
    <t>Total Shareholders' equity</t>
  </si>
  <si>
    <t>TOTAL LIABILITIES AND SHAREHOLDERS' EQUITY</t>
  </si>
  <si>
    <t>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revenues</t>
  </si>
  <si>
    <t>Gross profit</t>
  </si>
  <si>
    <t>Operating expenses:</t>
  </si>
  <si>
    <t>Product development, sales and marketing</t>
  </si>
  <si>
    <t>General and administrative</t>
  </si>
  <si>
    <t>Depreciation and amortization expense</t>
  </si>
  <si>
    <t>Total operating expenses</t>
  </si>
  <si>
    <t>Loss from operations</t>
  </si>
  <si>
    <t>Other income (expense):</t>
  </si>
  <si>
    <t>Interest and other income</t>
  </si>
  <si>
    <t>Gain on bargain purchase</t>
  </si>
  <si>
    <t>Interest expense</t>
  </si>
  <si>
    <t>Total other income (expense)</t>
  </si>
  <si>
    <t>Net loss before income taxes</t>
  </si>
  <si>
    <t>Income taxes</t>
  </si>
  <si>
    <t>Net loss</t>
  </si>
  <si>
    <t>Basic and diluted loss per common share</t>
  </si>
  <si>
    <t>Weighted average basic and diluted shares outstanding</t>
  </si>
  <si>
    <t>Consolidated Statement of Changes in Shareholders' Equity - USD ($)</t>
  </si>
  <si>
    <t>Common Stock</t>
  </si>
  <si>
    <t>Additional Paid-In Capital</t>
  </si>
  <si>
    <t>Common Stock Subscribed</t>
  </si>
  <si>
    <t>Retained Earnings / Accumulated Deficit</t>
  </si>
  <si>
    <t>Total</t>
  </si>
  <si>
    <t>Beginning balance, shares at Dec. 31, 2013</t>
  </si>
  <si>
    <t>Beginning balance, value at Dec. 31, 2013</t>
  </si>
  <si>
    <t>Outstanding shares of CAPA at the time of the reverse merger, shares</t>
  </si>
  <si>
    <t>Outstanding shares of CAPA at the time of the reverse merger, value</t>
  </si>
  <si>
    <t>Common shares issued for services, shares</t>
  </si>
  <si>
    <t>Common shares issued for services, value</t>
  </si>
  <si>
    <t>Common shares issued for cash, shares</t>
  </si>
  <si>
    <t>Common shares issued for cash, value</t>
  </si>
  <si>
    <t>Common shares subscribed</t>
  </si>
  <si>
    <t>Ending balance, shares at Dec. 31, 2014</t>
  </si>
  <si>
    <t>Ending balance, value at Dec. 31, 2014</t>
  </si>
  <si>
    <t>Common shares issued for stock subscription receivable, shares</t>
  </si>
  <si>
    <t>Common shares issued for stock subscription receivable, value</t>
  </si>
  <si>
    <t>Common shares issued for cash in connection with private placement, shares</t>
  </si>
  <si>
    <t>Common shares issued for cash in connection with private placement, value</t>
  </si>
  <si>
    <t>Common shares issued to related party for finder's fee, shares</t>
  </si>
  <si>
    <t>Common shares issued to related party for finder's fee, value</t>
  </si>
  <si>
    <t>Common shares issued for settlement of accrued liabilities, shares</t>
  </si>
  <si>
    <t>Common shares issued for settlement of accrued liabilities, value</t>
  </si>
  <si>
    <t>Common shares issued in connection with Globe Photo, Inc. Asset Purchase Agreement, shares</t>
  </si>
  <si>
    <t>Common shares issued in connection with Globe Photo, Inc. Asset Purchase Agreement, value</t>
  </si>
  <si>
    <t>Ending balance, shares at Dec. 31, 2015</t>
  </si>
  <si>
    <t>Ending balance, value at Dec. 31, 2015</t>
  </si>
  <si>
    <t>Consolidated Statements of Cash Flows - USD ($)</t>
  </si>
  <si>
    <t>Cash flows from operating activities:</t>
  </si>
  <si>
    <t>Adjustments to reconcile net loss to net cash used in operating activities:</t>
  </si>
  <si>
    <t>Depreciation and amortization</t>
  </si>
  <si>
    <t>Stock-based and other compensation to non-employees</t>
  </si>
  <si>
    <t>Prepaid stock-based compensation to non-employee</t>
  </si>
  <si>
    <t>Change in fair value of embedded derivative</t>
  </si>
  <si>
    <t>Loss on sale of property included in cost of sales</t>
  </si>
  <si>
    <t>Changes in assets and liabilities, net of reverse merger:</t>
  </si>
  <si>
    <t>Prepaid expenses and other</t>
  </si>
  <si>
    <t>Net cash used in operating activities</t>
  </si>
  <si>
    <t>Cash flows from investing activities:</t>
  </si>
  <si>
    <t>Purchase of archival images, property and equipment</t>
  </si>
  <si>
    <t>Cash paid to Globe Photo, Inc. for assets acquired</t>
  </si>
  <si>
    <t>Loan fees</t>
  </si>
  <si>
    <t>Cash acquired in reverse merger</t>
  </si>
  <si>
    <t>Net cash (used in) provided by investing activities</t>
  </si>
  <si>
    <t>Cash flows from financing activities:</t>
  </si>
  <si>
    <t>Advances to related party</t>
  </si>
  <si>
    <t>Repayment or advances from related parties</t>
  </si>
  <si>
    <t>Proceeds from advances from related parties</t>
  </si>
  <si>
    <t>Proceeds from sale of common stock</t>
  </si>
  <si>
    <t>Proceeds from notes payable</t>
  </si>
  <si>
    <t>Proceeds from notes payable to related parties</t>
  </si>
  <si>
    <t>Repayment of notes payable to related parties</t>
  </si>
  <si>
    <t>Net cash provided by financing activities</t>
  </si>
  <si>
    <t>Net (decrease) increase in cash</t>
  </si>
  <si>
    <t>Cash at beginning of year</t>
  </si>
  <si>
    <t>Cash at end of year</t>
  </si>
  <si>
    <t>SUPPLEMENTAL CASH FLOW INFORMATION:</t>
  </si>
  <si>
    <t>Cash paid for interest</t>
  </si>
  <si>
    <t>NONCASH INVESTING &amp; FINANCING ACTIVITIES:</t>
  </si>
  <si>
    <t>Common shares issued for settlement of accrued liabilities</t>
  </si>
  <si>
    <t>Common shares issued in connection with Globe Photo, Inc. Asset Purchase Agreement</t>
  </si>
  <si>
    <t>Common stock and payable for Globe intangible assets acquired</t>
  </si>
  <si>
    <t>Fair value of embedded derivative issued for Globe assets</t>
  </si>
  <si>
    <t>Due from related party offset against note payable to related party</t>
  </si>
  <si>
    <t>Accrued liability for addition of Frank Worth Collection to archival images and property &amp; equipment</t>
  </si>
  <si>
    <t>Common stock subscribed and receivable</t>
  </si>
  <si>
    <t>SUPPLEMENTAL CASH FLOW INFORMATION - REVERSE MERGER AND GLOBE ASSET PURCHASE AGREEMENT:</t>
  </si>
  <si>
    <t>Fair value of current assets acquired, excluding cash</t>
  </si>
  <si>
    <t>Fair value of archival images and intangibles acquired</t>
  </si>
  <si>
    <t>Fair value of related party receivables acquired, net</t>
  </si>
  <si>
    <t>Fair value of liabilities assumed</t>
  </si>
  <si>
    <t>1. Organization and Business Operations</t>
  </si>
  <si>
    <t>Accounting Policies [Abstract]</t>
  </si>
  <si>
    <t>Organization and Business Operations</t>
  </si>
  <si>
    <t>Capital
Art, Inc. (formerly Movie Star News, LLC)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Movie
Star News, LLC (“MSN”) was organized in the state of Nevada on August 29, 2012 as a limited liability company to acquire
the assets of Kramer Productions, Inc. d/b/a Movie Star News, a New York institution since 1939 that was credited for creating
the concept of “pin-up art”. The acquisition resulted in MSN holding one of the largest and most diverse collections
of Hollywood photographs in the world of over 3 million Hollywood-related posters, vintage photographs and original negatives. Capital
Art, Inc. (“CAPA”), formed in the state of Delaware on April 26, 2007 along with its wholly owned subsidiary, Capital
Art, LLC (collectively “CAPA” or “pre-merger CAPA”) formed in the state of California on January 24, 2011,
owned rare iconic celebrity images, including the rights to the Frank Worth Collection. The Frank Worth Collection comprises an
extensive collection of Marilyn Monroe, James Dean and other iconic photographs, many rare and never seen that were accumulated
over a period of 60 years. On
July 22, 2015, the Company entered into an Asset Purchase Agreement with Globe Photos, Inc., a New York corporation, to purchase
substantially all of the assets of Globe Photos, Inc., which principally comprise photographer contracts granting the Company
the right to exploit copyrights, digital and tangible photographs, and related copyrights and trademarks, of Globe Photo, Inc.
On July 24, 2015, the Company formed Globe Photo, LLC, a wholly owned subsidiary of CAPA, to license the Company’s extensive
photograph image archive to third parties worldwide for a fee. See Note 4 – Globe Photo Asset Purchase Agreement. Reverse
Merger On
October 8, 2014, CAPA entered into an Asset Purchase Agreement with Movie Star News, LLC. The Agreement was effectively a contract
to merge the three companies to combine assets of rare images. No consideration was transferred in connection with the agreement. After
giving effect to the acquisition and the issuance 256,400,226 shares of Capital Art, Inc. common stock to the former members of
MSN, combined with 42,348,057 shares of common stock of pre-merger CAPA, the combined company had 298,748,283 shares of common
stock issued and outstanding, resulting in the shareholders of pre-merger CAPA collectively owning approximately 14%, and the
former MSN members owning approximately 86%, of the outstanding common stock of the Company. MSN was determined to be the accounting
acquirer since its former members has majority control of the common stock, the majority members of the board of directors, and
comprise the executive officers of the Company after the merger was to be consummated. Thus, for accounting purposes the merger
has been accounted for as a reverse acquisition with MSN as the accounting acquirer (legal acquiree) and CAPA as the accounting
acquiree (legal acquirer and the registrant). In
accordance with reverse acquisition accounting, the historical consolidated financial statements of the registrant will become
those of MSN, with the equity of MSN retroactively adjusted to reflect the equity structure of MSN treated for accounting purposes
as the acquirer. The results of CAPA are included from October 8, 2014 and thereafter. Thus, the footnote discussions in the accompanying
consolidated financial statement relates to the historical business and operations solely of MSN, unless indicated. As of the
acquisition date, MSN allocated the deemed purchase price consideration to the tangible assets acquired and liabilities assumed
from CAPA at their estimated fair values, with a gain on bargain purchase recorded in the consolidated statements of operations
and comprehensive loss. See Note 3 – Reverse Merger. The
following unaudited pro forma information is presented to reflect the operations of the Company as if the reverse merger had been
completed on January 1, 2014.
(Unaudited) December 31, 2014
Supplement pro forma combined results of operations:
Net sales $ 389,018
Net loss (1,062,089 )
Basic and diluted loss per common share $ –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December 31, 2015 the Company had $32,570
cash on hand. At December 31, 2015 the Company has a retained deficit of $1,733,465. For the twelve months ended December 31,
2015 the Company had a net loss of $1,362,393 and cash used in operations of $878,828. These factors raise substantial doubt about
the Company’s ability to continue as a going concern. Over
the next twelve months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si>
  <si>
    <t>2. Significant Accounting Policies</t>
  </si>
  <si>
    <t>Significant Accounting Policies</t>
  </si>
  <si>
    <t xml:space="preserve">Basis
of Presentation and Principles of Consolidation The
accompanying consolidated financial statements represent the results of operations, financial position and cash flows of Capital
Art, Inc. prepared on the accrual basis of accounting and conform to accounting principles generally accepted in the United States
of America. The consolidated financial statements include the financial statements of the Company, and its 100% owned subsidiaries
Capital Art, LLC and Globe Photos, LLC.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Fair
Value of Financial Instruments The
Company measures fair value in accordance with Accounting Standards Codification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15,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15 and 2014. The fair value of the assets acquired
from Globe was determined on a nonrecurring basis under level 3 inputs. See Note 4 – Globe Photo Asset Purchase Agreement. The
carrying value of financial assets and liabilities recorded at fair value is measured on a recurring or nonrecurring basis. Financial
assets and liabilities measured on a non-recurring basis are those that are adjusted to fair value when a significant event occurs.
On October 8, 2014 CAPA entered into an Asset Purchase Agreement with MSN. For accounting purposes the merger has been accounted
for as a reverse acquisition. The fair value of assets acquired and liabilities assumed were based on historical values due to
their relatively short maturities. The estimated fair value of the Frank Worth Collection acquired in the reverse merger was determined
under Level 3 inputs. See Note 3 – Reverse Merger, for the Company’s determination of fair value of assets acquired
and liabilities assumed in connection with the reverse merger. The
Company’s derivative liability is measured at fair value on a recurring basis. See Note 4 – Globe Photo Asset Purchase
Agreement. Accounts
receivable, net The
Company sells its products through various means, including distributors, auction houses, and via the internet. The Company also
licenses its images to third parties for which royalty income is received by the Company. The Company continually monitors the
collectability of its trade accounts receivables based on a combination of factors, including the aging of the accounts receivable,
historical experience, and other currently available evidence and provides for an allowance for doubtful accounts equal to estimated
uncollectible amounts based on historical collection experience and a review of the current status of trade accounts receivable.
No allowance for uncollectible accounts or bad debt expense has been recorded for the years ended December 31, 2015 and 2014. 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 Archival
Images, and Property and Equipment Archival
images, and property and equipment are recorded at cost for purchases over $500, and depreciated using the straight-line method
over the estimated useful lives ranging from three to ten years. The Company capitalizes direct costs associated with improvements
to archival images, and property and equipment in accordance with ASC 360 – Property, Plant, and Equipment. Leasehold improvements
are amortized on a straight-line basis over the shorter of their useful life or the term of the related lease. Expenditures for
ordinary repairs and maintenance are expensed as incurred. Intangible
Assets Intangible
assets, consisting of content provider and photographic agreements, and copyrights, are accounted for in accordance with ASC 350
Intangibles - Goodwill and Other. Intangible assets that have finite lives are amortized using the straight-line method over their
estimated useful lives of ten years. Impairment
of Long-Lived Assets Long-lived
assets, including intangible assets, are reviewed for impairment whenever events or changes in circumstances indicate that the
carrying amount of the asset may not be recoverable. In such situations, long-lived assets are considered impaired when future
undiscounted cash flows resulting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change in the extent of manner in which the long-lived asset is being used. Based on management’s assessment
there were no impairments at December 31, 2015 and 2014. Derivative
Financial Instruments The
Company accounts for derivative instruments in accordance with the provisions of ASC 815 - Derivatives Hedging: Embedded Derivatives.
ASC 815 establishes accounting and reporting standards for derivative instruments, including certain derivative instruments embedded
in other contracts and for hedging activitie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 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as of December 31, 2015 and 2014 were insignificant. Shipping
and Handling The
Company records shipping and handling expenses in the period in which they are incurred and are included in cost of revenues. Stock-based
Compensation The
Company recognizes stock-based compensation issued to employees in accordance with ASC 718 – Compensation: Stock Compensation,
based on the fair value of the equity instrument in exchange for employee services and the resulting recognition of compensation
expense. The
Company’s accounts for stock-based payment transactions with nonemployees for services in accordance with ASC 50-550 Equity:
Equity-based Payments to Non-Employees. If the fair value of the services received in a stock-based payment with nonemployees
is more reliably measureable than the fair value of the equity instrument issued, the fair value of the services received is used
to measure the transaction. Conversely, if the fair value of the equity instruments issued in a stock-based transaction with nonemployees
is more reliably measureable than the fair value of the consideration received, the transaction is measured at the fair value
of the equity instruments issued. The Company recognizes an increase in equity or a liability, depending on whether the equity
instruments granted have satisfied the equity or liability classification criteria. Advertising The
expenses the cost of advertising, including promotional expenses, as incurred. Advertising expenses for the twelve months ended
December 31, 2015 and 2014 was $10,811 and $11,076, respectively.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15 and 2014.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Until
the merger date, MSN, a Nevada Limited Liability Company, was taxed as a limited liability company and, as such, any profit or
loss from operations flowed directly to the members who were responsible for payment of any federal and state income tax. MSN
was only required for payment of minimum business and filing income tax costs. The Company has not included any pro forma income
tax information as if the Company were a tax paying entity prior to the reverse merger date October 8, 2014, any pro forma tax
provision on the loss before income taxes would be offset by a valuation allowance for the related deferred tax asset as it would
be more likely than not that the future tax benefi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15 and 2014, the Company had no accrued interest or penalties related to uncertain tax
positions. Pre-merger CAPA had not previously filed federal and state income tax returns for tax years 2011 through 2013. The
returns have been since filed, but not yet cleared by the Internal Revenue Service. Management determined a liability contingency
for income taxes existed as of the merger date existed for $91,000. The liability is to be reimbursed by a related party of pre-merger
CAPA. See Note 3 – Reverse Merger. Concentrations
of Credit Risk and Financial Instruments Financial
instruments that potentially subject the Company to concentrations of credit risk consist principally of cash and accounts receivable. The
Company’s cash balances are placed at financial institutions, which at times, may exceed federally insured limits. Generally,
these deposits may be redeemed upon demand and, therefore, bear minimal risk. The Company has not experienced any losses in such
accounts and believes it is not exposed to any significant risk on cash. On
August 15, 2014, pre-merger CAPA entered into a four-month agreement for strategic management services with a consultant. In connection
with the agreement, the consultant is to receive compensation limited edition photographs for aggregate retail fair value of $250,000.
The Company evaluated the transaction under the guidance in ASC 845-Nonmonetary Transactions. ASC 845 requires fair value of nonmonetary
exchanges be recorded based on fair value inherent in the transaction. The Company determined the aggregate retail fair value
of the prints totaling $250,000 represented the fair value of the reciprocal transfer between the Company and the consultant.
See Note 9 – Accrued Liabilities. The Company delivered the limited edition prints to the consultant in March 2015, which
accounted for 29% of total revenues for the twelve months ended December 31, 2015. On
May 11, 2015 the Company entered into an exclusive marketing agreement with a distributor to distribute the Company’s vintage
original fine art prints to fine art dealers and collector auction houses, as well as private third party collectors. Under the
terms of the agreement the distributor is to receive 50% of the gross receipts from sales generated by the distributor. This distributor
accounted for 27% of total revenues for the twelve months ended December 31, 2015. No distributor or customer accounted for over
10% of total revenues for the twelve months ended December 31, 2014. As of December 31, 2015, one distributor accounted for 68%
total accounts receivable. Accounts receivable balances as of December 31, 2014 were not material to the Company’s consolidated
financial statements. There is significant financial risk associated with a dependence upon a small number of distributors and
customers which could have an adverse effect on the Company’s future consolidated financial statements if these distributors
were to leave. The Company’s intends to continue its investment in sales and marketing in order to increase distribution
and demand for its products and adding content to its product lines, along with adding additional channels of distribution. Basic
and Diluted Income and Loss per Share The
Company computes income and loss per share in accordance with ASC 260 - Earnings per Share. ASC 260 requires presentation of both
basic and diluted earnings per share (“EPS”) on the face of the consolidated statements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Twelve Months Ended
December 31,
2015 2014
Basic weighted average common shares outstanding 321,910,400 268,407,275
Effect of dilutive securities – –
Diluted weighted average common and potential
common shares outstanding 321,910,400 268,407,275 At
December 31, 2015, 2,623,333 shares are reserved in connection with the Frank Worth Estate agreement entered into on November
12, 2014, shares reserved in connection with management consulting agreement for 2015 services, and fixed priced agreement entered
into a website development consultant on January 2, 2015. See Note 13 – Shareholders’ Equity. These were excluded
from the calculation of diluted earnings per share as their effect was anti-dilutive. Recent
Accounting Pronouncements In
May 2014, the Financial Accounting Standards Board (“FASB”) issued ASU 2014-09 – Revenues from Contracts
with Customers The standard can be applied either retrospectively to each
period presented or as a cumulative-effect adjustment as of the date of adoption. On August 12, 2015, the FASB issued ASU 2015-14, Revenue
from Contracts with Customers (Topic 606) - Deferral of Effective Date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ASU 2016-12 is effective January 1, 2018 to be in alignment
with the effective date of ASU 2014-09, as discussed above. Management evaluated ASU 2016-12 and does not believe the adoption
of ASU 2016-12 will have a material impact on the Company’s consolidated financial statements. In
August 2014, the FASB issued ASU 2014-15, Presentation of Financial Statements–Going Concern, (Subtopic 204-40), Disclosure
of Uncertainties about an Entity’s Ability to Continue as a Going Concern In
July 2015, the FASB issued ASU No. 2015-11, Simplifying the Measurement of Inventory In
November 2015, the FASB issued ASU 2015-17, Balance Sheet Classification of Deferred Taxe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t>
  </si>
  <si>
    <t>3. Reverse Merger</t>
  </si>
  <si>
    <t>Business Combinations [Abstract]</t>
  </si>
  <si>
    <t>Reverse Merger</t>
  </si>
  <si>
    <t>The
Company determined the fair value of consideration effectively transferred in connection with the reverse merger in accordance
with ASC 805, whereas as the accounting acquirer (MSN) is required to calculate a hypothetical amount of consideration it would
have transferred to the accounting acquiree (CAPA) to obtain the same percentage ownership interest in the combined entity that
results from the transaction. Under reverse acquisition accounting, as the accounting acquirer, MSN is deemed (for accounting
purposes only) to have issued 42,348,057 shares with an aggregate value at the merger date of $2,117,403 based on estimated fair
value of $0.05 per share. The
Company determined the fair value of its common stock in accordance with the guidance in ASC 820 - Fair Value Measurement. ASC
820 states fair value is based on market prices or market inputs, not based on entity-specific measurements. In conducting its
analysis of the fair value of the Company’s common stock, the Company noted that CAPA stock is traded on the OTC market,
but is not widely traded, thus the Company determined that the OTC market is not a reliable measure of the fair value of the Company’s
common stock. Instead the Company determined fair value of its common stock based on recent substantial sales and determined the
fair value of its common stock to be $0.05 per share. The
total purchase price allocation was allocated to identifiable tangible assets deemed acquired, and liabilities assumed, of CAPA
in the merger, based on their estimated fair values. The estimated fair values were determined from information that was available
at the merger date. The Company believes that the information available provided a reasonable basis for estimating the fair values.
The following table summarizes the estimated fair values of the assets acquired and liabilities assumed:
Amount
Asset consideration allocation:
Cash $ 177,730
Accounts receivable 17,180
Fair value of related party receivables acquired,
net 68,746
Prepaid expenses and other 1,500
Frank Worth Collection 2,635,000
Accounts payable (16,788 )
Stock-based compensation due non-employees (165,625 )
Fair value of limited edition prints due to
consultant (250,000 )
Royalties due Frank Worth Estate (37,500 )
Contingent liability for income taxes (91,000 )
Other accrued liabilities (7,805 )
Gain on bargain purchase (214,035 )
Total acquisition consideration $ 2,117,403 The
excess of fair value of acquired net assets over the acquisition consideration resulted in a gain on a bargain purchase. In accordance
with ASC 805, the Company reassessed whether all acquired assets and assumed liabilities have been identified and recognized,
and performed re-measurements to verify that the consideration effectively transferred, assets acquired, and liabilities assumed
have been properly valued, and determined a gain on bargain purchase of $214,035 in connection with the reverse merger. In
determining the acquisition date estimated fair value of the Frank Worth Collection, which comprises of rare photographs and negatives
of famous people, such as Marilyn Monroe and James Dean, the Company retained an independent third party valuation expert that
specializes in appraising photographer’s estates and photographic archives of both fine art photographers and commercial
photographers. Based on this appraisal, management determined the fair market value of the images in an orderly liquidation value,
less 15% seller’s fee, to be $2,635,000. In
connection with the reverse merger, the Company determined a liability contingency for income taxes existed as of the merger date.
The liability is to be reimbursed by a related party of pre-merger CAPA. This contingency has been accounted in accordance with
ASC 805, which states that a liability from a contingency recognized as of the acquisition date is in the scope of ASC 450 –
Contingencies, is not acquired or assumed in a business combination, shall continue to be recognized by the acquirer at its acquisition-date
fair value. At of the merger date, contingent liability for income taxes totaled $91,000 which has been accounted for in accrued
liabilities and due from related party in the total acquisition consideration.</t>
  </si>
  <si>
    <t>4. Globe Photo Asset Purchase Agreement</t>
  </si>
  <si>
    <t>Globe Photo Asset Purchase Agreement</t>
  </si>
  <si>
    <t xml:space="preserve">On
July 22, 2015, the Company entered into an Asset Purchase Agreement with Globe Photos, Inc. (“Globe”), a New York
corporation, to purchase of substantially all of the assets of Globe, which principally comprises of photographer contracts granting
the Company the right to exploit copyrights, digital and tangible photographs, and related copyrights and trademarks, of Globe
Photo for total purchase price of $400,000 payable in $250,000 cash and $150,000 payable in the common stock of the Company. Per
the agreement, $180,000 in cash was held in reserve by the Company against Globe’s full performance and compliance with
all terms of the agreement. This amount is to be released to Globe at the rate of $10,000 per month beginning August 22, 2015.
As of December 31, 2015, the total reserve payable to Globe Photos, Inc. is $130,000. The
Agreement called for the Common stock to be transferred to Globe sixty (60) days after closing subject to satisfaction of successful
termination of certain subagent agreements by Globe. Globe retained these certain subagent agreements, but was not able to successfully
terminate these agreements. As such, the amount payable in common stock of the Company was reduced by $30,000, thereby reducing
the total purchase price of the assets acquired from $400,000 to $370,000. Under the terms of the Agreement the Company issued
352,941 shares of its common stock based on the closing price of the Company’s common shares as traded on the OTC market
on the measurement date July 22, 2015 of $0.34 per share for total of $120,000. The
Company evaluated the Asset Purchase Agreement in accordance with ASC 805 – Business Combinations which notes the threshold
requirements of a business combination that includes the expanded definition of a “business” and defines elements
that are to be present to be determined whether an acquisition of a business occurred. No “activities” of Globe were
acquired. Instead, the Company obtained control of a set of inputs (the acquired assets). Thus the Company determined agreement
is an acquisition of assets, not an acquisition of a business in accordance with ASC 805. The total purchase price of $370,000
in connection with the assets acquired is included in archival images, and property and equipment, net, in the consolidated balance
sheet. As
a form of liquidity protection, Globe shall have limited put options in connection with the common stock beginning eighteen (18)
months after the closing date, whereas the Company shall have up to fifteen (15) successive monthly options, with no less than
thirty (30) days notice for each, which requires the Company to repurchase from Globe up to 1/15 th In
accordance with ASC 815 – Derivatives and Hedging: Embedded Derivatives, the Company determined the put options are an embedded
derivative subject to bifurcation. The put options are a hybrid instrument that are not legally detachable or a mandatorily redeemable
financial instrument. If exercised by Globe Photos, the put options embody an unconditional obligation by the Company to buy back
its shares for cash at $0.34 per share, the market value of the Company’s common shares on the original transfer date of
August 22, 2015. Globe may exercise this right beginning January 22, 2017 up to fifteen months subsequent that date. Using the
Black-Scholes Valuation Model, the Company determined the fair value of the embedded derivative on August 22, 2015, the date of
transfer of the common stock to Globe, to be $75,000. The Company’s stock price on August 22, 2015 was $0.34, risk-free
discount rate of 1.01% and volatility of 100% was used to obtain fair value. Management
determined the assets acquired from Globe for net purchase price of $370,000 and $75,000 related to the embedded derivative, for
total of $445,000. Based on its analysis of industry historical values of archival celebrity images and licensing and experience
in the industry, Management’s allocation of the assets acquired in connection with the Globe APA is assigned as follows:
Inventory $ 10,000
Intangible assets – content provider and photographic agreements 400,000
Copyrights 35,000
Total fair value
of purchased assets $ 445,000 In
accordance with ASC 350 – Intangibles – Goodwill and Other, the Company determined the content provider and photographic
agreements and copyrights acquired from Globe have finite useful lives with estimated useful life of 10 years. See Note 8 –
Intangible Assets. </t>
  </si>
  <si>
    <t>5. Fair Value of Financial Instruments</t>
  </si>
  <si>
    <t>Fair Value Disclosures [Abstract]</t>
  </si>
  <si>
    <t>Fair Value of Financial Instruments</t>
  </si>
  <si>
    <t xml:space="preserve">The
Company’s derivative liability measured at fair value on a recurring basis was determined using the following inputs:
Fair Value Measurements
at December 31, 2015
Quoted Prices in
Active Markets for Identical Assets Significant Other
Observable Inputs Significant Unobservable
Inputs
Total (Level 1) (Level 2) (Level 3)
Embedded derivative liability $ 55,000 $ – $ – $ 55,000 As
of December 31, 2015, the Company’s stock price was $0.51, risk-free discount rate of 1.30% and volatility of 100%, thus
the Company included an unrealized gain totaling $20,000 in the consolidated statements of operations and comprehensive loss for
twelve months ended December 31, 2015. A
reconciliation of the Company’s liabilities measured at fair value on a recurring basis using significant unobservable inputs
(Level 3) is as follows:
Fair Value Measurements Using
Significant Unobservable Inputs
(Level 3)
Embedded
Derivative Liability
December
31, December
31,
2015 2014
Balance beginning of period $ 0 $ –
Embedded derivative in connection with the issuance
of put option 75,000 –
Total unrealized income
(loss) included in earnings (20,000 ) –
Balance end of period $ 55,000 $ – </t>
  </si>
  <si>
    <t>6. Archival Images, and Property and Equipment</t>
  </si>
  <si>
    <t>Property, Plant and Equipment [Abstract]</t>
  </si>
  <si>
    <t>Archival Images, and Property and Equipment</t>
  </si>
  <si>
    <t xml:space="preserve">Archival
images, and property and equipment as of December 31, 2015 and 2014 comprise of the following:
December 31, Estimated Useful
2015 2014 Lives
Frank Worth Collection $ 2,770,000 $ 2,770,000 10
years
Other archival images 730,076 676,215 10 years
Leasehold improvements 12,446 12,446 7 years
Computer and other equipment 53,332 40,204 3 – 5 years
Furniture and fixtures 83,666 56,416 7
years
3,649,520 3,555,281
Less accumulated deprecation (590,537 ) (213,729 )
Total archival images,
property and equipment, net $ 3,058,983 $ 3,341,552 </t>
  </si>
  <si>
    <t>7. Frank Worth Collection</t>
  </si>
  <si>
    <t>Investments, All Other Investments [Abstract]</t>
  </si>
  <si>
    <t>Frank Worth Collection</t>
  </si>
  <si>
    <t>On
November 12, 2014, the Frank Worth Estate agreed to accept $155,000 and 200,000 common shares, with a fair value of $0.05 per
share ($10,000), of the Company’s common stock in exchange for sole and exclusive, world-wide, royalty free rights to all
negatives, prints, products and other materials the Company possesses including the use of the Frank Worth seal, Frank Worth’s
name, likeness, publications and biography plus merchandising and selling rights. $30,000 due under the agreement for royalties
was paid in January 2015. The remainder of $125,000 and 200,000 ($10,000) shares of common stock were due and payable on or before
May 31, 2015, which is being held by the Company until a dispute between the Estate and an unrelated party of the Company is settled.
As of December 31, 2015 and 2014, $135,000 has been provided for in accrued liabilities in the Company’s consolidated balance
sheets. See Note 9 – Accrued Liabilities. Effective October 26, 2016, all liabilities with the Frank Worth Estate were settled
by the Company. See Note 16 – Subsequent Events.</t>
  </si>
  <si>
    <t>8. Intangible Assets</t>
  </si>
  <si>
    <t>Goodwill and Intangible Assets Disclosure [Abstract]</t>
  </si>
  <si>
    <t>Intangible Assets</t>
  </si>
  <si>
    <t xml:space="preserve">Identifiable intangible
assets comprise of the following at December 31, 2015 and 2014:
December 31, 2015 December 31, 2014
Gross Carrying Accumulated Gross Carrying Accumulated
Amount Amortization Amount Amortization
Intangible assets with determinable lives:
Content provider and photographic agreements $ 400,000 $ 20,000 $ – $ –
Copyrights 35,000 1,750 – –
Total $ 435,000 $ 21,750 $ – $ – Amortization
expense in connection with the photographic agreements and copyrights for the twelve months ended December 31, 2015 was $21,750,
and is included in depreciation and amortization expense in the consolidated statements of operations and comprehensive loss.
Estimated amortization expense over the next five years is $43,500 per year. </t>
  </si>
  <si>
    <t>9. Accrued Liabilities</t>
  </si>
  <si>
    <t>Payables and Accruals [Abstract]</t>
  </si>
  <si>
    <t>Accrued Liabilities</t>
  </si>
  <si>
    <t>Accrued
liabilities at December 31, 2015 and 2014 comprise of the following:
December 31,
2015 2014
Accrued payroll and related $ 3,518 $ 8,242
Accrued management fee due to related party – 5,781
Due to Frank Worth Estate (Note 7) 135,000 135,000
Interest payable 4,176 748
Due to consultants for website development 102,000 –
Accrued royalties due to Frank Worth Estate – 30,000
Fair value of limited edition prints due to consultant – 250,000
Stock-based compensation due to non-employees 104,167 126,250
Contingent liability for taxes assumed in reverse merger 91,000 91,000
Other 20,847 3,010
Total accrued liabilities $ 460,708 $ 650,031 On
August 15, 2014, pre-merger CAPA entered into a four-month agreement for strategic management services with a consultant. In connection
with the agreement, the consultant is to receive compensation of 5,500,000 shares of the Company’s common stock (See Note
13 – Shareholders’ Equity) and limited edition photographs for aggregate retail fair value of $250,000. The Company
evaluated the transaction under the guidance in ASC 845-Nonmonetary Transactions. ASC 845 requires fair value of nonmonetary exchanges
be recorded based on fair value inherent in the transaction. The Company determined the aggregate retail fair value of the prints
totaling $250,000 represented the fair value of the reciprocal transfer between the Company and the consultant. The prints were
earned upon execution of the agreement, and were delivered in March 2015, and included in revenues in the Company’s consolidated
statements of operations and comprehensive loss as of December 31, 2015. In
connection with the reverse merger on October 8, 2014, the Company determined a liability contingency for income taxes existed
as of the merger date. The liability is to be reimbursed by a related party of pre-merger CAPA. This contingency has been accounted
in accordance with ASC 805, which states that a liability from a contingency recognized as of the acquisition date is in the scope
of ASC 450 – Contingencies, is not acquired or assumed in a business combination, shall continue to be recognized by the
acquirer at its acquisition-date fair value. As of December 31, 2015 and 2014, contingent liability for income taxes totaled $91,000
which has been accounted for in accrued liabilities and due from related party.</t>
  </si>
  <si>
    <t>10. Note Payable</t>
  </si>
  <si>
    <t>Debt Disclosure [Abstract]</t>
  </si>
  <si>
    <t>Note Payable</t>
  </si>
  <si>
    <t>On
September 28, 2015, the Company entered into an unsecured promissory note agreement for working capital purposes with an unrelated
party for total proceeds of $150,000. The note matures on September 28, 2016. Effective September 28, 2016, the note was extended
to March 31, 2017 and is secured by approximately 240,000 vintage photographs. See Note 16 – Subsequent Events. Interest
accrues at the rate of 10% per annum and is payable monthly beginning October 28, 2015. Interest paid under the unsecured promissory
note agreement totaled $3,750 for the twelve months ended December 31, 2015. Accrued interest payable due under the unsecured
note agreement was $154 at December 31, 2015. In
December 2015, the Company entered into a secured promissory note agreement with an unrelated party for working capital purposes
for total proceeds of $120,000. The note matures on December 31, 2017 and bears interest at the rate of 10% per annum, and is
payable on the 1 st</t>
  </si>
  <si>
    <t>11. Notes Payable to Related Parties</t>
  </si>
  <si>
    <t>Notes to Financial Statements</t>
  </si>
  <si>
    <t>Notes Payable to Related Parties</t>
  </si>
  <si>
    <t>Effective
July 21, 2015, the Company entered into a promissory note agreement with related party Dino Satallante, a beneficial interest
shareholder of the Company, for total proceeds of $160,000. The Company utilized $80,000 of the proceeds for payments due in connection
with the Globe Photo assets acquired. The remainder of the proceeds was used for working capital purposes. The note matures on
July 20, 2016, with monthly interest only payments commencing July 22, 2015. Interest accrues at the rate of 12% per annum. The
note is secured by the Globe Photo Assets. Total interest expense in connection with the secured promissory note agreement for
the twelve months ended December 31, 2015 is $8,627. Per the terms of the agreement the Company incurred loan fees totaling $8,000
to be amortized over the term of the loan. For the twelve months ended December 31, 2015, amortization expense in connection with
the loan fees totaled $3,576. Effective July 20, 2016 the note was extended to July 31, 2017. See Note 16 – Subsequent Events. On
August 1, 2013 the Company entered into an unsecured promissory note agreement with related party Dino Satallante for $100,000.
The loan bears interest at 5%. The loan matured on July 14, 2014 and was extended to July 31, 2016. As of December 31, 2015 and
2014, $91,143 and $100,000 was outstanding under the unsecured promissory note agreement, respectively. Interest expense for the
twelve months ended December 31, 2015 was $4,386. For the twelve months ended December 31, 2014 interest expense was $4,249. Effective
July 31, 2016, the note agreement was extended to July 31, 2017. See Note 16 – Subsequent Events. Effective
September 11, 2014 the Company entered into two separate unsecured promissory note agreements for $20,500 each with two related
parties, Dreamstar and Dino Satallante, both beneficial interest shareholders of the Company, for working capital purposes. The
loans bear interest at 6% per annum. The loans matured on September 10, 2015, and were extended to December 31, 2016. Effective
31, 2015, the loans have been extended to December 31, 2017. See Note 16 – Subsequent Events. During the year ended December
31, 2015, $2,400 was repaid on the loan to Dreamstar. At December 31, 2015, $20,500 and $18,100 was outstanding to Dino Satallante
and Dreamstar, respectively. Total interest expense in connection with the two unsecured promissory note agreements for the three
months and twelve months ended December 31, 2015 $619 and $314, respectively. Interest expense for the three and twelve months
ended December 31, 2014 was $584 and $2,423, respectively. As
of December 31, 2015 and 2014, interest payable in connection with the unsecured promissory note agreements with related parties
was $3,357 and $748, respectively, and is included in accrued liabilities in the Company’s consolidated balance sheets.</t>
  </si>
  <si>
    <t>12. Related Party Transactions</t>
  </si>
  <si>
    <t>Related Party Transactions [Abstract]</t>
  </si>
  <si>
    <t>Related Party Transactions</t>
  </si>
  <si>
    <t>Due
From/To Related Parties The
following table summarizes amounts due to the Company from related parties for funds advanced by the Company on behalf of related
parties and funds advanced from related parties for short-term working capital purposes as of December 31, 2015 and 2014. These
amounts have been included in the consolidated balance sheets as current assets, net of long term portion, due from related parties
and current liabilities due to related parties, respectively, and are due on demand.
December 31,
2015 2014
Due from related parties:
Dino Satallante, beneficial interest shareholder $ – $ 1,350
Sam Battistone, beneficial interest shareholder – 966
Klaus Moeller, related party of pre-merger
CAPA and beneficial interest shareholder 91,000 91,000
Total
due from related parties 91,000 93,316
Less long-term portion (91,000 ) –
Total
due from related parties, net of long-term portion $ – $ 93,316
Due to related parties:
ICONZ Art, LLC, beneficial interest shareholder $ – $ 2,014
Klaus Moeller, related party of pre-merger CAPA – 4,562
MSN Holding Co., beneficial interest shareholder 12,999 28,272
Premier Collectibles, beneficial interest shareholder 33,085 85
Stuart Scheinman, beneficial interest
shareholder – 29,341
Total due to
related parties $ 46,084 $ 64,274 Credit
Card Payable As
of December 31, 2015 and 2014, $37,790 and $7,235, respectively, was outstanding on a personal credit card in the name of a beneficial
interest shareholder of the Company – Premier Collectibles. The liability is included in accounts payable in the consolidated
balance sheets.</t>
  </si>
  <si>
    <t>13. Shareholders' Equity</t>
  </si>
  <si>
    <t>Equity [Abstract]</t>
  </si>
  <si>
    <t>Shareholders' Equity</t>
  </si>
  <si>
    <t xml:space="preserve">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December 31, 2015, there were no shares of Preferred Stock issued and outstanding. Stock
Purchase Agreement On
August 14, 2014 pre-merger CAPA entered into a Stock Purchase Agreement with an investor for sale of 20,000,000 of the Company’s
common stock at $0.05 per share, for total of $1,000,000 payable in installments in August 2014 through December 31, 2014. As
of December 31, 2014, 6,000,000 ($300,000) common shares remained outstanding under the terms of the agreement, which has been
included in the consolidated balance sheets in current assets – stock subscription receivable and equity – common
stock subscribed. As of December 31, 2015, $300,000 was received in connection with the outstanding stock subscription receivable
for 6,000,000 shares. Private
Placement In
March 2015, a beneficial shareholder of the Company closed a private placement comprising of individuals related to the former
president for 1,820,000 shares of common stock at a $0.05 per share for aggregate proceeds of $91,000. In
connection with the private placement, the beneficial shareholder received 200,000 shares of the Company’s common stock
in lieu of cash for payment of finder’s fee total stock-based compensation of $10,000 based on fair value of the Company’s
common stock of $0.05 per share. Stock-based
and Other Compensation to Non-Employees On
February 1, 2014, pre-merger CAPA executed a consulting agreement for services. The agreement specifies issuance of 500,000 shares
of common stock at execution of the agreement and 3,500,000 shares upon introduction of a strategic business partner. As of December
31, 2014 875,000 shares of common stock with a fair value of $43,750 were unissued and included in accrued liabilities in the
Company’s consolidated balance sheets. The shares were issued as of December 31, 2015. On
August 15, 2014, pre-merger CAPA entered into a four-month agreement for strategic management services with a consultant. In connection
with the agreement, the consultant is to receive compensation of 5,500,000 shares of the Company’s common stock payable
in four equal installments. As of December 31, 2014, 1,650,000 shares of common stock with a fair value of $82,500 were unissued
and included in accrued liabilities in the Company’s consolidated balance sheets. The shares were issued as of December
31, 2015. In
November 2014, the Company entered into a fixed price agreement with a consultant for website development services for total contract
price of $193,000 payable in cash of $40,000 and 510,000 shares of the Company’s common stock with a stated fair value of
$0.30 per share. As of December 31, 2015, 170,000 shares of common stock with fair value of $51,000 were issued. 340,000 shares
of common stock were unissued for $102,000 which is included in accrued liabilities in the Company’s consolidated balance
sheets. See Note 9 – Accrued Liabilities. This consultant ceased business operations in December 2016 prior to fulfilling
their obligations under the agreement. As of December 31, 2015, 170,000 shares of these common shares had been issued. Subsequently,
the Company issued an additional 229,300 shares, leaving, leaving 340,000 shares unissued. The Company owes no further obligations
on this matter. On
January 1, 2015 the Company entered in a 12-month agreement for non-exclusive investment banking advisory services for total consideration
of 2,000,000 shares of the Company’s common stock. The agreement was subsequently extended additional 6-months with no other
changes to the terms of the original agreement. The shares are payable within 14 days of the effective date of the agreement and
deemed earned in full upon execution of the agreement. The shares were issued in May 2015 in connection with the agreement with
a fair value determined by the Company of $0.05 per share, for total $100,000. The agreement may be renewed for an additional
12-month term whereby the Company at its discretion shall pay the investment banking advisor $400,000 cash or an equivalent amount
in the Company’s common stock based upon the thirty day volume weighted average price for thirty trading days prior to renewal. On
June 9, 2015 the Company entered into a management consulting agreement for total monthly compensation of $17,500. In addition,
the consultant received 300,000 shares of common stock at fair value of $0.05 per share, for total $15,000. Effective January
1, 2016, the Company entered into a revised agreement with the consultant for compensation to be paid at the rate of $110 per
hour. The Company also granted the consultant an additional 2,083,333 shares of common stock at fair value of $0.05 per share
for 2015 services rendered by the consultant. The Company provided for the fair value as of December 31, 2015 and recorded $104,167,
which is included in accrued liabilities in the consolidated balance sheets and general and administrative expenses in the consolidated
statements of operations and comprehensive loss. Shares
Reserved The
Company is required to reserve and keep available of its authorized, but unissued shares of common stock an amount sufficient
to effect shares due in connection with the Stock Purchase Agreement and Stock-Based Compensation to Non-Employees. As of December
31, 2015, shares reserved for future issuance comprised of the following:
Shares
Reserved
Shares to be issued to consultants 2,423,333
Shares to be issued to Frank Worth Estate 200,000
2,623,333 These
shares were excluded from the calculation of diluted earnings per share as their effect was anti-dilutive. </t>
  </si>
  <si>
    <t>14. Commitments and Contingencies</t>
  </si>
  <si>
    <t>Commitments and Contingencies Disclosure [Abstract]</t>
  </si>
  <si>
    <t>Commitments and Contingencies</t>
  </si>
  <si>
    <t xml:space="preserve">Operating
Lease Agreements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As
of December 31, 2015, future minimum payments due under the 60-month operating lease agreement are as follows:
2016 $ 40,623
2017 41,841
2018 43,096
2019 36,807
Total
future minimum payments $ 162,367 The
Company leases various corporate housing from unrelated third parties for terms that range from month-to-month to one year. The
Company also rents office space on a month-to-month basis in New York at rate of $850 per month. Total
rent expense for the twelve months ended December 31, 2015 and 2014 was $59,680 and $49,074, respectively, in connection with
the operating lease agreements. </t>
  </si>
  <si>
    <t>15. Income Taxes</t>
  </si>
  <si>
    <t>Income Tax Disclosure [Abstract]</t>
  </si>
  <si>
    <t>Income Taxes</t>
  </si>
  <si>
    <t>Significant
components of the Company’s deferred tax assets and liabilities for federal and state income taxes as of December 31, 2015
and 2014 are as follows:
December 31,
2015 2014
Deferred tax assets:
Net operating loss $ 640,000 $ 178,000
Accrued liabilities 86,000 87,000
726,000 265,000
Deferred tax liabilities:
Embedded derivative (9,000 ) –
Deprecation and amortization (149,000 ) (9,000 )
Total deferred tax asset 568,000 256,000
Less
valuation allowance (568,000 ) (256,000 )
Net
deferred tax asset $ – $ – Provision
for income tax provision (benefit) as of December 31, 2015 and 2014 consist of the following:
December 31,
2015 2014
Deferred:
Federal $ 568,000 $ 256,000
State – –
Total deferred tax asset 568,000 256,000
Less
valuation allowance (568,000 ) (256,000 )
Net
deferred tax asset $ – $ – The
income tax provision (benefit) differs from the amount of income tax determined by applying the U.S. federal tax rate to pretax
income as of December 31, 2015 and 2014 as follows:
December 31,
2015 2014
Effective tax rate (benefit):
Federal (34.0 )% (34.0 )%
State – –
Permanent differences 18.8 24.8
Other 38.1 18.6
Change in valuation allowance (22.9 ) (9.4 )
- % - % A
full valuation allowance of $568,000 and $256,000 has been applied against the Company’s net deferred tax assets as of December
31, 2015 and 2014, respectively, due to projected losses and because is not more likely than not that the Company will realize
future benefits associated with these deferred tax assets. The
Tax Reform Act of 1986 contains provisions that limit the federal net operating loss carryforwards that may be used in any given
year in the event of specified occurrences, including significant ownership changes. As a result of these provisions, utilization
of net operating losses would be limited in the event of any future significant ownership change. Such a limitation could result
in the expiration of the net operating loss carryforwards before utilization. The Company had such an ownership change related
to the reverse merger transaction. As
of December 31, 2015 and 2014, the Company had gross federal net operating loss carryforwards of approximately $1,939,000 and
$968,000, respectively, which was reduced to $1,494,000 and $523,000, respectively, due to such ownership change. The Company
expects the limitation placed on the federal net operating loss carryforwards prior to the ownership change will likely expire
unused.</t>
  </si>
  <si>
    <t>16. Subsequent Events</t>
  </si>
  <si>
    <t>Subsequent Events [Abstract]</t>
  </si>
  <si>
    <t>Subsequent Events</t>
  </si>
  <si>
    <t>Management
has evaluated subsequent events, as defined by ASC 855, Subsequent Events, through the date on which the financial statements
were available to be issued. Stock-based
and Other Compensation to Non-Employees Effective
January 1, 2016, the Company entered into a revised agreement with the consultant for compensation to be paid at the rate of $110
per hour. The Company also granted the consultant an additional 2,083,333 shares of common stock at fair value of $0.05 per share
for 2015 services rendered by the consultant. The Company provided for the fair value as of December 31, 2015 and recorded $104,167,
which is included in accrued liabilities in the consolidated balance sheets and general and administrative expenses in the consolidated
statements of operations and comprehensive loss. See Note 13 – Shareholders’ Equity. Notes
Payable On
September 28, 2015, the Company entered into an unsecured promissory note agreement for working capital purposes with an unrelated
party for total proceeds of $150,000. See Note 10 – Notes Payable. The note matured on September 28, 2016. Effective September
28, 2016 the note was extended to March 31, 2017 and is secured by an interest in approximately 240,000 vintage photographs. Interest
continues to accrue at the rate of 10% per annum and is payable monthly. In event of default, interest increases to 25% per annum. In
December 2015, the Company entered into a secured promissory note agreement with an unrelated party for working capital purposes
for total proceeds of $120,000. The note is secured by certain inventory of the Company in the amount up to $200,000. See Note
10 – Notes Payable. Effective February 15, 2016, the Company entered into an additional secured promissory note agreement
with the unrelated party for $62,500. Interest accrues at the rate of 10% per annum and is payable the first of each month. In
April 2016 the Company entered into two promissory note agreements with unrelated parties for working capital purposes for total
proceeds of $75,000. The promissory notes mature in December 2017 and bear interest at the rate of 6% per annum. On
April 7, 2016 an unrelated party advanced the Company $75,000 for purchase of a Marilyn Monroe archive. The advance is secured
by the archive for which it was used and is to be repaid on or before April 2017 for total of $100,000 to satisfy the terms of
the advance. Proceeds
from Auctions of Royalty Rights On
March 8, 2016, the Company entered into a Listing Agreement with Royalty Network, LLC, doing business as Royalty Exchange for
auction of a 50% ownership of photographic copyrights of certain celebrity archival images owned by the Company. In addition,
the sale also assigns the winning bidder the right to receive 50% of the future share of income derived from the assigned images. In
the second, third and fourth quarters of 2016 to the date the consolidated financial statements are available to be issued, the
Company received gross proceeds of $76,000, $282,500, and $37,500, respectively, less 12.5% auction broker fee, from five separate
auctions of these rights. The Company retains all exclusive licensing authority over the images and may exercise a buyback option
to buy back the 50% ownership of the rights for two times the original auction proceeds for combined total of $792,000 for one
to two year periods ranging from August 12, 2017 through November 18, 2018 Archive
Acquisition Agreements On
March 23, 2016 the Company entered in an agreement to purchase a celebrity photograph archive from Photoshot License Limited,
a UK corporation, for total purchase price of $55,000. In addition, the Company paid a finder’s fee of $10,000 to a consultant
in connection with the purchase of the archives. Per the terms of the agreement, the photographs may only be sold as a physical
asset and CAPA does not have the right to license the images. Effective
June 1, 2016 the Company entered into three separate non-exclusive license agreements use of licensed images and trademarks through
December 31, 2019. Under the terms of the agreements, the Company is required pay royalty of 10% on net sales. The agreements
call for combined annual guaranteed minimum royalties per year of $150,000 based on combined minimum sales of $1,500,000 per year.
The Company was required to pay advances related to 50% of the first year’s royalties totaling $75,000 upon execution of
the agreements. The remainder of the first year’s combined minimum royalties is due on or before February 1, 2017. Related
Party Transactions In
February and March 2016, Stuart Scheinman, beneficial interest shareholder advanced $16,500 for short-term working capital purposes. On
April 4, 2016, the Company entered into a promissory note agreement with Premier Collectibles, a beneficial interest shareholder
for total proceeds of $65,000 to be used for acquisition of archive agreement. The promissory note bears interest at the rate
of 8% per annum, is secured by the archive collection which the proceeds were used and matures on or before April 16, 2017. On
April 15, 2016, the Company entered into a promissory note agreement with a beneficial interest shareholder for total proceeds
of $50,000. The promissory note bears interest at the rate of 6% per annum and matures on December 15, 2017. The Company entered
into two additional promissory note agreements with the beneficial shareholder for two additional loans of $50,000 for working
capital purposes on October 3, 2016 and December 2, 2016. The promissory notes bear 6% per annum and mature on December 31, 2017. Effective
July 21, 2015, the Company entered into a promissory note agreement with related party Dino Satallante, a beneficial interest
shareholder of the Company, for total proceeds of $160,000. The Company utilized $80,000 of the proceeds for payments due in connection
with the Globe Photo assets acquired. The remainder of the proceeds was used for working capital purposes. The note matured on
July 20, 2016. Effective July 20, 2016 the note was extended to July 31, 2017. See Note 11 – Notes Payable to Related Parties. Effective
September 11, 2014 the Company entered into two separate unsecured promissory note agreements for $20,500 each with two related
parties, Dreamstar and Dino Satallante, both beneficial interest shareholders of the Company, for working capital purposes. The
loans bear interest at 6% per annum. The loans matured on September 10, 2015, and were extended to December 31, 2016. Effective
December 31, 2016, the loans have been extended to December 31, 2017. All other terms of the loans remain unchanged. See Note
11 – Notes Payable to Related Parties. On
August 1, 2013 the Company entered into an unsecured promissory note agreement with related party Dino Satallante for $100,000.
The loan bears interest at 5%. The loan matured on July 14, 2014 and was extended to July 31, 2016. Effective July 31, 2017, the
note agreement was extended to July 31, 2017. All other terms remain unchanged. Frank
Worth Collection On
July 6, 2016, Stuart Harris, as an individual and as Executor of the Estate of Frank Worth (“Claimant”) filed a Statement
of Claim with the American Arbitration Association against the Company for breach of the Frank Worth Reproduction Rights Agreement
entered into on November 18, 2011 (“the Frank Worth Reproduction Rights Agreement”) for royalties allegedly due. The
Frank Worth Reproduction Rights Agreement called for royalty payments to be paid to Claimant by the Company for the exclusive
global reproduction rights to all negatives, prints, products and other materials from the Frank Worth collection. However, on
November 12, 2014, Claimant had previously agreed to accept $155,000 and 200,000 shares of the Company’s common stock in
exchange for sole and exclusive, world-wide, royalty free rights to all negatives, prints, products and other materials the Company
possesses including the use of the Frank Worth seal, Frank Worth’s name, likeness, publications and biography plus merchandising
and selling rights. The Company paid $30,000 to the Claimant in January 2015 in connection with November 12, 2014 agreement. See
Note 7 – Frank Worth Collection. The Statement of Claim also sought an award for breach of the November 12, 2014 agreement. The
Company made no further payments under the November 12, 2014 agreement due to Claimant selling the rights to 38 key images to
Apsara, Inc. in 2007 and failing to disclose such prior sale to the Company. The Company also brought a counterclaim for breach
of the November 12, 2014 agreement against Claimant for failure to disclose the previous sale of 38 key images which the Company
had purchase the world-wide, royalty free rights under the Frank Worth Reproduction Rights Agreement and the subsequent November
12, 2014 agreement. On
October 18, 2016, an arbitration hearing was held on this matter. On October 28, 2016, the arbitrator issued an amended award,
finding the 2011 Agreement to remain valid, but also recognizing the Company’s demand for clean title to the 38 Key images.
Thus, the Company was ordered to pay Claimant $70,000 as final payment due under the November 12, 2014 agreement, payable to the
Claimant no later than February 23, 2017. The Company was granted an award for delivery of clean title of the 38 Key images no
later than February 23, 2017. In the event, Claimant provides such clean title by such deadline, the parties have the option to
comply with the 2011 agreement and enter into negotiations for a new royalty agreement on the 38 Key images. But in the event
Claimant does not deliver clean title, the Company shall retain possession of the entire collection, including the 38 Key images
with no further obligation to pay royalties. Claimant failed to deliver clean title by February 23, 2017. In
the interim, the Company learned that Claimant is the subject of an action in a California Probate Court action challenging
his actions as Executor of the Estate after March 2008. At that time Claimant was discharged as Executor of the Estate and he
had no legal authority from that point on to represent the interests of the Estate, including entering into the agreements
that were the subject of the Arbitration. That information has led the Company to secure the $70,000 final payment until such time
as the California Probate Court determines the appropriate recipient. On February 28,
2017, the parties agreed to dismiss this action with prejudice. Stock-based
and Other Compensation to Non-Employees On
January 2, 2015 the Company entered into a fixed price agreement with a consultant for website development services for total
contract price of $193,000 payable in cash of $40,000 and 510,000 shares of the Company’s common stock with a stated fair
value of $0.30 per share. As of December 31, 2015, 170,000 shares of common stock with fair value of $51,000 were issued. 340,000
shares of common stock were unissued for $102,000 which is included in accrued liabilities in the Company’s consolidated
balance sheets. On October 1, 2016, the Company issued 229,300 ($68,790) shares of common stock as progress payment towards the
fixed price agreement. Effective December 15, 2016, the consultant notified the Company that they have ceased operations. The
Company has no further obligation for issuance of the remainder of common stock under the agreement.</t>
  </si>
  <si>
    <t>2. Significant Accounting Policies (Policies)</t>
  </si>
  <si>
    <t>Basis of Presentation and Principles of Consolidation</t>
  </si>
  <si>
    <t>Basis
of Presentation and Principles of Consolidation The
accompanying consolidated financial statements represent the results of operations, financial position and cash flows of Capital
Art, Inc. prepared on the accrual basis of accounting and conform to accounting principles generally accepted in the United States
of America. The consolidated financial statements include the financial statements of the Company, and its 100% owned subsidiaries
Capital Art, LLC and Globe Photos, LLC. All inter-company balance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t>
  </si>
  <si>
    <t>Fair
Value of Financial Instruments The
Company measures fair value in accordance with Accounting Standards Codification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15,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15 and 2014. The fair value of the assets acquired
from Globe was determined on a nonrecurring basis under level 3 inputs. See Note 4 – Globe Photo Asset Purchase Agreement. The
carrying value of financial assets and liabilities recorded at fair value is measured on a recurring or nonrecurring basis. Financial
assets and liabilities measured on a non-recurring basis are those that are adjusted to fair value when a significant event occurs.
On October 8, 2014 CAPA entered into an Asset Purchase Agreement with MSN. For accounting purposes the merger has been accounted
for as a reverse acquisition. The fair value of assets acquired and liabilities assumed were based on historical values due to
their relatively short maturities. The estimated fair value of the Frank Worth Collection acquired in the reverse merger was determined
under Level 3 inputs. See Note 3 – Reverse Merger, for the Company’s determination of fair value of assets acquired
and liabilities assumed in connection with the reverse merger. The
Company’s derivative liability is measured at fair value on a recurring basis. See Note 4 – Globe Photo Asset Purchase
Agreement.</t>
  </si>
  <si>
    <t>Accounts receivable, net</t>
  </si>
  <si>
    <t>Accounts
receivable, net The
Company sells its products through various means, including distributors, auction houses, and via the internet. The Company also
licenses its images to third parties for which royalty income is received by the Company. The Company continually monitors the
collectability of its trade accounts receivables based on a combination of factors, including the aging of the accounts receivable,
historical experience, and other currently available evidence and provides for an allowance for doubtful accounts equal to estimated
uncollectible amounts based on historical collection experience and a review of the current status of trade accounts receivable.
No allowance for uncollectible accounts or bad debt expense has been recorded for the years ended December 31, 2015 and 2014.</t>
  </si>
  <si>
    <t>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t>
  </si>
  <si>
    <t>Archival
Images, and Property and Equipment Archival
images, and property and equipment are recorded at cost for purchases over $500, and depreciated using the straight-line method
over the estimated useful lives ranging from three to ten years. The Company capitalizes direct costs associated with improvements
to archival images, and property and equipment in accordance with ASC 360 – Property, Plant, and Equipment. Leasehold improvements
are amortized on a straight-line basis over the shorter of their useful life or the term of the related lease. Expenditures for
ordinary repairs and maintenance are expensed as incurred.</t>
  </si>
  <si>
    <t>Intangible
Assets Intangible
assets, consisting of content provider and photographic agreements, and copyrights, are accounted for in accordance with ASC 350
Intangibles - Goodwill and Other. Intangible assets that have finite lives are amortized using the straight-line method over their
estimated useful lives of ten years.</t>
  </si>
  <si>
    <t>Impairment of Long-Lived Assets</t>
  </si>
  <si>
    <t>Impairment
of Long-Lived Assets Long-lived
assets, including intangible assets, are reviewed for impairment whenever events or changes in circumstances indicate that the
carrying amount of the asset may not be recoverable. In such situations, long-lived assets are considered impaired when future
undiscounted cash flows resulting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change in the extent of manner in which the long-lived asset is being used. Based on management’s assessment
there were no impairments at December 31, 2015 and 2014.</t>
  </si>
  <si>
    <t>Derivative Financial Instruments</t>
  </si>
  <si>
    <t>Derivative
Financial Instruments The
Company accounts for derivative instruments in accordance with the provisions of ASC 815 - Derivatives Hedging: Embedded Derivatives.
ASC 815 establishes accounting and reporting standards for derivative instruments, including certain derivative instruments embedded
in other contracts and for hedging activities. The
Company does not use derivative instruments to hedge exposures to cash flow, market or foreign currency risk. Terms in agreements
are reviewed to determine whether or not they contain embedded derivatives that are required under ASC 815 to be accounted for
and separated from the host contract, and recorded on the balance sheet at fair value. The fair value of derivative liabilities
is required to be revalued at each reporting date, with the corresponding changes in fair value recorded in current period operating
results.</t>
  </si>
  <si>
    <t>Revenue Recognition</t>
  </si>
  <si>
    <t>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as of December 31, 2015 and 2014 were insignificant.</t>
  </si>
  <si>
    <t>Shipping and Handling</t>
  </si>
  <si>
    <t>Shipping
and Handling The
Company records shipping and handling expenses in the period in which they are incurred and are included in cost of revenues.</t>
  </si>
  <si>
    <t>Stock-based Compensation</t>
  </si>
  <si>
    <t>Stock-based
Compensation The
Company recognizes stock-based compensation issued to employees in accordance with ASC 718 – Compensation: Stock Compensation,
based on the fair value of the equity instrument in exchange for employee services and the resulting recognition of compensation
expense. The
Company’s accounts for stock-based payment transactions with nonemployees for services in accordance with ASC 50-550 Equity:
Equity-based Payments to Non-Employees. If the fair value of the services received in a stock-based payment with nonemployees
is more reliably measureable than the fair value of the equity instrument issued, the fair value of the services received is used
to measure the transaction. Conversely, if the fair value of the equity instruments issued in a stock-based transaction with nonemployees
is more reliably measureable than the fair value of the consideration received, the transaction is measured at the fair value
of the equity instruments issued. The Company recognizes an increase in equity or a liability, depending on whether the equity
instruments granted have satisfied the equity or liability classification criteria.</t>
  </si>
  <si>
    <t>Advertising</t>
  </si>
  <si>
    <t>Advertising The
expenses the cost of advertising, including promotional expenses, as incurred. Advertising expenses for the twelve months ended
December 31, 2015 and 2014 was $10,811 and $11,076, respectively.</t>
  </si>
  <si>
    <t>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15 and 2014.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Until
the merger date, MSN, a Nevada Limited Liability Company, was taxed as a limited liability company and, as such, any profit or
loss from operations flowed directly to the members who were responsible for payment of any federal and state income tax. MSN
was only required for payment of minimum business and filing income tax costs. The Company has not included any pro forma income
tax information as if the Company were a tax paying entity prior to the reverse merger date October 8, 2014, any pro forma tax
provision on the loss before income taxes would be offset by a valuation allowance for the related deferred tax asset as it would
be more likely than not that the future tax benefi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15 and 2014, the Company had no accrued interest or penalties related to uncertain tax
positions. Pre-merger CAPA had not previously filed federal and state income tax returns for tax years 2011 through 2013. The
returns have been since filed, but not yet cleared by the Internal Revenue Service. Management determined a liability contingency
for income taxes existed as of the merger date existed for $91,000. The liability is to be reimbursed by a related party of pre-merger
CAPA. See Note 3 – Reverse Merger.</t>
  </si>
  <si>
    <t>Concentrations of Credit Risk and Financial Instruments</t>
  </si>
  <si>
    <t>Concentrations
of Credit Risk and Financial Instruments Financial
instruments that potentially subject the Company to concentrations of credit risk consist principally of cash and accounts receivable. The
Company’s cash balances are placed at financial institutions, which at times, may exceed federally insured limits. Generally,
these deposits may be redeemed upon demand and, therefore, bear minimal risk. The Company has not experienced any losses in such
accounts and believes it is not exposed to any significant risk on cash. On
August 15, 2014, pre-merger CAPA entered into a four-month agreement for strategic management services with a consultant. In connection
with the agreement, the consultant is to receive compensation limited edition photographs for aggregate retail fair value of $250,000.
The Company evaluated the transaction under the guidance in ASC 845-Nonmonetary Transactions. ASC 845 requires fair value of nonmonetary
exchanges be recorded based on fair value inherent in the transaction. The Company determined the aggregate retail fair value
of the prints totaling $250,000 represented the fair value of the reciprocal transfer between the Company and the consultant.
See Note 9 – Accrued Liabilities. The Company delivered the limited edition prints to the consultant in March 2015, which
accounted for 29% of total revenues for the twelve months ended December 31, 2015. On
May 11, 2015 the Company entered into an exclusive marketing agreement with a distributor to distribute the Company’s vintage
original fine art prints to fine art dealers and collector auction houses, as well as private third party collectors. Under the
terms of the agreement the distributor is to receive 50% of the gross receipts from sales generated by the distributor. This distributor
accounted for 27% of total revenues for the twelve months ended December 31, 2015. No distributor or customer accounted for over
10% of total revenues for the twelve months ended December 31, 2014. As of December 31, 2015, one distributor accounted for 68%
total accounts receivable. Accounts receivable balances as of December 31, 2014 were not material to the Company’s consolidated
financial statements. There is significant financial risk associated with a dependence upon a small number of distributors and
customers which could have an adverse effect on the Company’s future consolidated financial statements if these distributors
were to leave. The Company’s intends to continue its investment in sales and marketing in order to increase distribution
and demand for its products and adding content to its product lines, along with adding additional channels of distribution.</t>
  </si>
  <si>
    <t>Recent Accounting Pronouncements</t>
  </si>
  <si>
    <t xml:space="preserve">Recent
Accounting Pronouncements In
May 2014, the Financial Accounting Standards Board (“FASB”) issued ASU 2014-09 – Revenues from Contracts
with Customers The standard can be applied either retrospectively to each
period presented or as a cumulative-effect adjustment as of the date of adoption. On August 12, 2015, the FASB issued ASU 2015-14, Revenue
from Contracts with Customers (Topic 606) - Deferral of Effective Date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ASU 2016-12 is effective January 1, 2018 to be in alignment
with the effective date of ASU 2014-09, as discussed above. Management evaluated ASU 2016-12 and does not believe the adoption
of ASU 2016-12 will have a material impact on the Company’s consolidated financial statements. In
August 2014, the FASB issued ASU 2014-15, Presentation of Financial Statements–Going Concern, (Subtopic 204-40), Disclosure
of Uncertainties about an Entity’s Ability to Continue as a Going Concern In
July 2015, the FASB issued ASU No. 2015-11, Simplifying the Measurement of Inventory In
November 2015, the FASB issued ASU 2015-17, Balance Sheet Classification of Deferred Taxe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t>
  </si>
  <si>
    <t>1. Organization and Business Operations (Tables)</t>
  </si>
  <si>
    <t>Pro forma information</t>
  </si>
  <si>
    <t xml:space="preserve">(Unaudited) December 31, 2014
Supplement pro forma combined results of operations:
Net sales $ 389,018
Net loss (1,062,089 )
Basic and diluted loss per common share $ – </t>
  </si>
  <si>
    <t>2. Significant Accounting Policies (Tables)</t>
  </si>
  <si>
    <t>Reconciliation of weighted-average diluted shares</t>
  </si>
  <si>
    <t xml:space="preserve">Twelve Months Ended
December 31,
2015 2014
Basic weighted average common shares outstanding 321,910,400 268,407,275
Effect of dilutive securities – –
Diluted weighted average common and potential
common shares outstanding 321,910,400 268,407,275 </t>
  </si>
  <si>
    <t>3. Reverse Merger (Tables)</t>
  </si>
  <si>
    <t>Summary of estimated fair value of assets acquired and liabilities assumed</t>
  </si>
  <si>
    <t xml:space="preserve">Amount
Asset consideration allocation:
Cash $ 177,730
Accounts receivable 17,180
Fair value of related party receivables acquired,
net 68,746
Prepaid expenses and other 1,500
Frank Worth Collection 2,635,000
Accounts payable (16,788 )
Stock-based compensation due non-employees (165,625 )
Fair value of limited edition prints due to
consultant (250,000 )
Royalties due Frank Worth Estate (37,500 )
Contingent liability for income taxes (91,000 )
Other accrued liabilities (7,805 )
Gain on bargain purchase (214,035 )
Total acquisition consideration $ 2,117,403 </t>
  </si>
  <si>
    <t>4. Globe Photo Asset Purchase Agreement (Tables)</t>
  </si>
  <si>
    <t>Fair value of purchased assets</t>
  </si>
  <si>
    <t xml:space="preserve">Inventory $ 10,000
Intangible assets – content provider and photographic agreements 400,000
Copyrights 35,000
Total fair value
of purchased assets $ 445,000 </t>
  </si>
  <si>
    <t>5. Fair Value of Financial Instruments (Tables)</t>
  </si>
  <si>
    <t>Schedule of derivative fair on recurring basis</t>
  </si>
  <si>
    <t xml:space="preserve">Fair Value Measurements
at December 31, 2015
Quoted Prices in
Active Markets for Identical Assets Significant Other
Observable Inputs Significant Unobservable
Inputs
Total (Level 1) (Level 2) (Level 3)
Embedded derivative liability $ 55,000 $ – $ – $ 55,000 </t>
  </si>
  <si>
    <t>Schedule of Level 3 Significant Inputs</t>
  </si>
  <si>
    <t xml:space="preserve">Fair Value Measurements Using
Significant Unobservable Inputs
(Level 3)
Embedded
Derivative Liability
December
31, December
31,
2015 2014
Balance beginning of period $ 0 $ –
Embedded derivative in connection with the issuance
of put option 75,000 –
Total unrealized income
(loss) included in earnings (20,000 ) –
Balance end of period $ 55,000 $ – </t>
  </si>
  <si>
    <t>4. Basic and Diluted Income and Loss Per Share (Tables)</t>
  </si>
  <si>
    <t>Earnings Per Share [Abstract]</t>
  </si>
  <si>
    <t>Schedule of antidilutive shares</t>
  </si>
  <si>
    <t xml:space="preserve">Shares
Reserved
Shares to be issued to consultants 2,423,333
Shares to be issued to Frank Worth Estate 200,000
2,623,333 </t>
  </si>
  <si>
    <t>6. Archival Images, and Property and Equipment (Tables)</t>
  </si>
  <si>
    <t>Schedule of archival images, property and equipment</t>
  </si>
  <si>
    <t xml:space="preserve">December 31, Estimated Useful
2015 2014 Lives
Frank Worth Collection $ 2,770,000 $ 2,770,000 10
years
Other archival images 730,076 676,215 10 years
Leasehold improvements 12,446 12,446 7 years
Computer and other equipment 53,332 40,204 3 – 5 years
Furniture and fixtures 83,666 56,416 7
years
3,649,520 3,555,281
Less accumulated deprecation (590,537 ) (213,729 )
Total archival images,
property and equipment, net $ 3,058,983 $ 3,341,552 </t>
  </si>
  <si>
    <t>8. Intangible Assets (Tables)</t>
  </si>
  <si>
    <t>Schedule of intangible assets</t>
  </si>
  <si>
    <t xml:space="preserve">December 31, 2015 December 31, 2014
Gross Carrying Accumulated Gross Carrying Accumulated
Amount Amortization Amount Amortization
Intangible assets with determinable lives:
Content provider and photographic agreements $ 400,000 $ 20,000 $ – $ –
Copyrights 35,000 1,750 – –
Total $ 435,000 $ 21,750 $ – $ – </t>
  </si>
  <si>
    <t>9. Accrued Liabilities (Tables)</t>
  </si>
  <si>
    <t>Schedule of accrued liabilties</t>
  </si>
  <si>
    <t xml:space="preserve">December 31,
2015 2014
Accrued payroll and related $ 3,518 $ 8,242
Accrued management fee due to related party – 5,781
Due to Frank Worth Estate (Note 7) 135,000 135,000
Interest payable 4,176 748
Due to consultants for website development 102,000 –
Accrued royalties due to Frank Worth Estate – 30,000
Fair value of limited edition prints due to consultant – 250,000
Stock-based compensation due to non-employees 104,167 126,250
Contingent liability for taxes assumed in reverse merger 91,000 91,000
Other 20,847 3,010
Total accrued liabilities $ 460,708 $ 650,031 </t>
  </si>
  <si>
    <t>12. Related Party Transactions (Tables)</t>
  </si>
  <si>
    <t>Schedule of related party transactions</t>
  </si>
  <si>
    <t xml:space="preserve">December 31,
2015 2014
Due from related parties:
Dino Satallante, beneficial interest shareholder $ – $ 1,350
Sam Battistone, beneficial interest shareholder – 966
Klaus Moeller, related party of pre-merger
CAPA and beneficial interest shareholder 91,000 91,000
Total
due from related parties 91,000 93,316
Less long-term portion (91,000 ) –
Total
due from related parties, net of long-term portion $ – $ 93,316
Due to related parties:
ICONZ Art, LLC, beneficial interest shareholder $ – $ 2,014
Klaus Moeller, related party of pre-merger CAPA – 4,562
MSN Holding Co., beneficial interest shareholder 12,999 28,272
Premier Collectibles, beneficial interest shareholder 33,085 85
Stuart Scheinman, beneficial interest
shareholder – 29,341
Total due to
related parties $ 46,084 $ 64,274 </t>
  </si>
  <si>
    <t>13. Shareholders' Equity (Tables)</t>
  </si>
  <si>
    <t>Schedule of antilutive shares</t>
  </si>
  <si>
    <t>14. Commitments and Contingencies (Tables)</t>
  </si>
  <si>
    <t>Schedule of future minimum operatinng lease payments</t>
  </si>
  <si>
    <t xml:space="preserve">2016 $ 40,623
2017 41,841
2018 43,096
2019 36,807
Total
future minimum payments $ 162,367 </t>
  </si>
  <si>
    <t>15. Income Taxes (Tables)</t>
  </si>
  <si>
    <t>Deferred tax assets and liabilties</t>
  </si>
  <si>
    <t xml:space="preserve">December 31,
2015 2014
Deferred tax assets:
Net operating loss $ 640,000 $ 178,000
Accrued liabilities 86,000 87,000
726,000 265,000
Deferred tax liabilities:
Embedded derivative (9,000 ) –
Deprecation and amortization (149,000 ) (9,000 )
Total deferred tax asset 568,000 256,000
Less
valuation allowance (568,000 ) (256,000 )
Net
deferred tax asset $ – $ – </t>
  </si>
  <si>
    <t>Schedule of provision for income tax provision (benefit)</t>
  </si>
  <si>
    <t xml:space="preserve">December 31,
2015 2014
Deferred:
Federal $ 568,000 $ 256,000
State – –
Total deferred tax asset 568,000 256,000
Less
valuation allowance (568,000 ) (256,000 )
Net
deferred tax asset $ – $ – </t>
  </si>
  <si>
    <t>Schedule of effective income tax rate</t>
  </si>
  <si>
    <t>December 31,
2015 2014
Effective tax rate (benefit):
Federal (34.0 )% (34.0 )%
State – –
Permanent differences 18.8 24.8
Other 38.1 18.6
Change in valuation allowance (22.9 ) (9.4 )
- % - %</t>
  </si>
  <si>
    <t>1. Organization and Business Operations (Details)</t>
  </si>
  <si>
    <t>Dec. 31, 2014USD ($)$ / shares</t>
  </si>
  <si>
    <t>Business Acquisition, Pro Forma Information [Abstract]</t>
  </si>
  <si>
    <t>Pro forma net sales</t>
  </si>
  <si>
    <t>Pro forma net loss</t>
  </si>
  <si>
    <t>Pro forma basic and diluted loss per common share | $ / shares</t>
  </si>
  <si>
    <t>1. Organization and Business Operations (Details Narrative) - USD ($)</t>
  </si>
  <si>
    <t>Dec. 31, 2013</t>
  </si>
  <si>
    <t>Cash used in operations</t>
  </si>
  <si>
    <t>2. Significant Accounting Policies (Details) - shares</t>
  </si>
  <si>
    <t>Basic weighted average common shares outstanding</t>
  </si>
  <si>
    <t>Effect of dilutive securities</t>
  </si>
  <si>
    <t>Diluted weighted average common and potential common shares outstanding</t>
  </si>
  <si>
    <t>2. Significant Accounting Policies (Details Narrative) - USD ($)</t>
  </si>
  <si>
    <t>Advertising costs</t>
  </si>
  <si>
    <t>Income tax liability</t>
  </si>
  <si>
    <t>Shars reserved for future issuance</t>
  </si>
  <si>
    <t>Sales Revenue, Net [Member]</t>
  </si>
  <si>
    <t>Concentration risk percentage</t>
  </si>
  <si>
    <t>27.00%</t>
  </si>
  <si>
    <t>Accounts Receivable [Member]</t>
  </si>
  <si>
    <t>68.00%</t>
  </si>
  <si>
    <t>3. Reverse Merger (Details) - CAPA [Member]</t>
  </si>
  <si>
    <t>Dec. 31, 2015USD ($)</t>
  </si>
  <si>
    <t>Asset consideration allocation:</t>
  </si>
  <si>
    <t>Stock-based compensation due non-employees</t>
  </si>
  <si>
    <t>Fair value of limited edition prints due to consultant</t>
  </si>
  <si>
    <t>Royalties due Frank Worth Estate</t>
  </si>
  <si>
    <t>Contingent liability for income taxes</t>
  </si>
  <si>
    <t>Other accrued liabilities</t>
  </si>
  <si>
    <t>Total acquisition consideration</t>
  </si>
  <si>
    <t>3. Reverse Merger (Details Narrative) - USD ($)</t>
  </si>
  <si>
    <t>Fair market value of images received</t>
  </si>
  <si>
    <t>Accrued income taxes</t>
  </si>
  <si>
    <t>CAPA [Member]</t>
  </si>
  <si>
    <t>Shares issued for acquisition, shares</t>
  </si>
  <si>
    <t>Shares issued for acquisition, value</t>
  </si>
  <si>
    <t>4. Globe Photo Asset Purchase Agreement (Details) - Globe Photos, Inc. [Member]</t>
  </si>
  <si>
    <t>Intangible assets – content provider and photographic agreements</t>
  </si>
  <si>
    <t>Copyrights</t>
  </si>
  <si>
    <t>Total fair value of purchased assets</t>
  </si>
  <si>
    <t>4. Globe Photo Asset Purchase Agreement (Details Narrative) - USD ($)</t>
  </si>
  <si>
    <t>Embedded derivative</t>
  </si>
  <si>
    <t>Globe Photos, Inc. [Member]</t>
  </si>
  <si>
    <t>Purchase price</t>
  </si>
  <si>
    <t>Reserve payable</t>
  </si>
  <si>
    <t>5. Fair Value of Financial Instruments (Details - fair value) - USD ($)</t>
  </si>
  <si>
    <t>Fair Value, Measurements, Recurring [Member] | Fair Value, Inputs, Level 1 [Member]</t>
  </si>
  <si>
    <t>Fair Value, Measurements, Recurring [Member] | Fair Value, Inputs, Level 2 [Member]</t>
  </si>
  <si>
    <t>Fair Value, Measurements, Recurring [Member] | Fair Value, Inputs, Level 3 [Member]</t>
  </si>
  <si>
    <t>5. Fair Value of Financial Instruments (Details - Level 3) - USD ($)</t>
  </si>
  <si>
    <t>Beginning balance</t>
  </si>
  <si>
    <t>Embedded derivative in connection with put options</t>
  </si>
  <si>
    <t>Total unrealized income (loss) included in earnings</t>
  </si>
  <si>
    <t>Ending balance</t>
  </si>
  <si>
    <t>6. Archival Images, and Property and Equipment (Details) - USD ($)</t>
  </si>
  <si>
    <t>Property and equipment gross</t>
  </si>
  <si>
    <t>Less accumulated deprecation</t>
  </si>
  <si>
    <t>Total archival images, property and equipment, net</t>
  </si>
  <si>
    <t>Leasehold Improvements [Member]</t>
  </si>
  <si>
    <t>Estimated useful lives</t>
  </si>
  <si>
    <t>7 years</t>
  </si>
  <si>
    <t>Computer and other equipment [Member]</t>
  </si>
  <si>
    <t>3-5 years</t>
  </si>
  <si>
    <t>Furniture and fixtures [Member]</t>
  </si>
  <si>
    <t>Frank Worth Collection [Member]</t>
  </si>
  <si>
    <t>10 years</t>
  </si>
  <si>
    <t>Other archival images[Member]</t>
  </si>
  <si>
    <t>7. Frank Worth Collection (Details Narrative) - USD ($)</t>
  </si>
  <si>
    <t>Accrued liabilities, stock and cash due for acquisition</t>
  </si>
  <si>
    <t>Common shares issued in connection with acquisition, shares</t>
  </si>
  <si>
    <t>Common shares issued in connection with acquisition, value</t>
  </si>
  <si>
    <t>Cash paid for acquisition</t>
  </si>
  <si>
    <t>Royalties paid</t>
  </si>
  <si>
    <t>8. Intangible Assets (Details) - USD ($)</t>
  </si>
  <si>
    <t>Intangible assets, gross</t>
  </si>
  <si>
    <t>Accumulated amortization</t>
  </si>
  <si>
    <t>Content provider and photographic agreements [Member]</t>
  </si>
  <si>
    <t>Copyrights [Member]</t>
  </si>
  <si>
    <t>8. Intangible Assets (Details Narrative)</t>
  </si>
  <si>
    <t>Amortization expense</t>
  </si>
  <si>
    <t>Amortization expense due current</t>
  </si>
  <si>
    <t>Amortization expense year two</t>
  </si>
  <si>
    <t>Amortization expense year three</t>
  </si>
  <si>
    <t>Amortization expense year four</t>
  </si>
  <si>
    <t>Amortization expense year five</t>
  </si>
  <si>
    <t>9. Accrued Liabilities (Details) - USD ($)</t>
  </si>
  <si>
    <t>Accrued payroll and related</t>
  </si>
  <si>
    <t>Accrued management fee due to related party</t>
  </si>
  <si>
    <t>Due to Frank Worth Estate</t>
  </si>
  <si>
    <t>Interest payable</t>
  </si>
  <si>
    <t>Due to consultants for website development</t>
  </si>
  <si>
    <t>Accrued royalties due to Frank Worth Estate</t>
  </si>
  <si>
    <t>Stock-based compensation due to non-employees</t>
  </si>
  <si>
    <t>Contingent liability for taxes assumed in reverse merger</t>
  </si>
  <si>
    <t>Other</t>
  </si>
  <si>
    <t>Total accrued liabilities</t>
  </si>
  <si>
    <t>10. Note Payable (Details Narrative) - USD ($)</t>
  </si>
  <si>
    <t>Accrued interest</t>
  </si>
  <si>
    <t>Secured Promissory Note [Member]</t>
  </si>
  <si>
    <t>Debt face amount</t>
  </si>
  <si>
    <t>Proceeds from note payable</t>
  </si>
  <si>
    <t>Debt maturity date</t>
  </si>
  <si>
    <t>Dec. 31,
		2017</t>
  </si>
  <si>
    <t>Debt interest rate</t>
  </si>
  <si>
    <t>10.00%</t>
  </si>
  <si>
    <t>Unsecured Promissory Note [Member]</t>
  </si>
  <si>
    <t>Mar. 31,
		2017</t>
  </si>
  <si>
    <t>11. Notes Payable to Related Parties (Details Narrative) - USD ($)</t>
  </si>
  <si>
    <t>Proceeds from related party</t>
  </si>
  <si>
    <t>Repayment of related party debt</t>
  </si>
  <si>
    <t>Unsecured Debt [Member]</t>
  </si>
  <si>
    <t>Dino Satallante [Member]</t>
  </si>
  <si>
    <t>Jul. 31,
		2017</t>
  </si>
  <si>
    <t>12.00%</t>
  </si>
  <si>
    <t>Amortization of loan fees</t>
  </si>
  <si>
    <t>Debt loan fees</t>
  </si>
  <si>
    <t>Dino Satallante [Member] | Unsecured Debt [Member]</t>
  </si>
  <si>
    <t>5.00%</t>
  </si>
  <si>
    <t>Note payable related party</t>
  </si>
  <si>
    <t>Dino Satallante [Member] | Unsecured Debt -2 [Member]</t>
  </si>
  <si>
    <t>6.00%</t>
  </si>
  <si>
    <t>Dreamstar [Member] | Unsecured Debt -2 [Member]</t>
  </si>
  <si>
    <t>12. Related Party Transactions (Details) - USD ($)</t>
  </si>
  <si>
    <t>Sam Battistone [Member]</t>
  </si>
  <si>
    <t>Klaus Moeller [Member]</t>
  </si>
  <si>
    <t>ICONZ Art, LLC [Member]</t>
  </si>
  <si>
    <t>MSN Holding Co. [Member]</t>
  </si>
  <si>
    <t>Premier Collectibles [Member]</t>
  </si>
  <si>
    <t>Scheinman [Member]</t>
  </si>
  <si>
    <t>12. Related Party Transactions (Details Narrative) - USD ($)</t>
  </si>
  <si>
    <t>Related Party Transactions Details Narrative</t>
  </si>
  <si>
    <t>Credit card payable</t>
  </si>
  <si>
    <t>13. Shareholders' Equity (Details)</t>
  </si>
  <si>
    <t>Dec. 31, 2015shares</t>
  </si>
  <si>
    <t>Antidilutive shares</t>
  </si>
  <si>
    <t>Shares issued to consultants [Member]</t>
  </si>
  <si>
    <t>Shares issued to Frank Worth Estate [Member]</t>
  </si>
  <si>
    <t>13. Shareholders' Equity (Details Narrative) - USD ($)</t>
  </si>
  <si>
    <t>Private Placement [Member]</t>
  </si>
  <si>
    <t>Private Placement [Member] | Shareholder [Member]</t>
  </si>
  <si>
    <t>Consulting agreement [Member]</t>
  </si>
  <si>
    <t>Management Services [Member]</t>
  </si>
  <si>
    <t>Common stock to be issued for services, shares</t>
  </si>
  <si>
    <t>Common stock to be issued for services, value</t>
  </si>
  <si>
    <t>Website development services [Member]</t>
  </si>
  <si>
    <t>Investment banking advisory services [Member]</t>
  </si>
  <si>
    <t>Management consulting services [Member]</t>
  </si>
  <si>
    <t>Stock Purchase Agreement [Member]</t>
  </si>
  <si>
    <t>Proceeds from common stock subscribed</t>
  </si>
  <si>
    <t>14. Commitments and Contingencies (Details)</t>
  </si>
  <si>
    <t>Future minimum operating lease payment, 2016</t>
  </si>
  <si>
    <t>Future minimum operating lease payment, 2017</t>
  </si>
  <si>
    <t>Future minimum operating lease payment, 2018</t>
  </si>
  <si>
    <t>Future minimum operating lease payment, 2019</t>
  </si>
  <si>
    <t>Future minimum operating lease payment, total</t>
  </si>
  <si>
    <t>14. Commitments and Contingencies (Details Narrative) - USD ($)</t>
  </si>
  <si>
    <t>Rent expense</t>
  </si>
  <si>
    <t>15. Income Taxes (Details - Deferred tax assets) - USD ($)</t>
  </si>
  <si>
    <t>Deferred tax assets:</t>
  </si>
  <si>
    <t>Net operating loss</t>
  </si>
  <si>
    <t>Total deferred tax assets</t>
  </si>
  <si>
    <t>Deferred tax liabilities:</t>
  </si>
  <si>
    <t>Deprecation and amortization</t>
  </si>
  <si>
    <t>Total deferred tax asset</t>
  </si>
  <si>
    <t>Less valuation allowance</t>
  </si>
  <si>
    <t>Net deferred tax asset</t>
  </si>
  <si>
    <t>15. Income Taxes (Details - Provision for Income Taxes) - USD ($)</t>
  </si>
  <si>
    <t>Deferred:</t>
  </si>
  <si>
    <t>Federal</t>
  </si>
  <si>
    <t>State</t>
  </si>
  <si>
    <t>15. Income Taxes (Details - Effective Income Tax Rate)</t>
  </si>
  <si>
    <t>Effective tax rate (benefit):</t>
  </si>
  <si>
    <t>(34.00%)</t>
  </si>
  <si>
    <t>0.00%</t>
  </si>
  <si>
    <t>Permanent differences</t>
  </si>
  <si>
    <t>18.80%</t>
  </si>
  <si>
    <t>24.80%</t>
  </si>
  <si>
    <t>38.10%</t>
  </si>
  <si>
    <t>18.60%</t>
  </si>
  <si>
    <t>Change in valuation allowance</t>
  </si>
  <si>
    <t>(22.90%)</t>
  </si>
  <si>
    <t>(9.40%)</t>
  </si>
  <si>
    <t>Effective income tax rate</t>
  </si>
  <si>
    <t>15. Income Taxes (Details Narrative) - USD ($)</t>
  </si>
  <si>
    <t>Net operating loss carryforw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8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35036149</v>
      </c>
    </row>
    <row r="15" spans="1:3">
      <c r="A15" s="4" t="s">
        <v>23</v>
      </c>
      <c r="C15" s="5" t="n">
        <v>325570524</v>
      </c>
    </row>
    <row r="16" spans="1:3">
      <c r="A16" s="4" t="s">
        <v>24</v>
      </c>
      <c r="B16" s="4" t="s">
        <v>25</v>
      </c>
    </row>
    <row r="17" spans="1:3">
      <c r="A17" s="4" t="s">
        <v>26</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32570</v>
      </c>
      <c r="C3" s="6" t="n">
        <v>340523</v>
      </c>
    </row>
    <row r="4" spans="1:3">
      <c r="A4" s="4" t="s">
        <v>31</v>
      </c>
      <c r="B4" s="5" t="n">
        <v>112460</v>
      </c>
      <c r="C4" s="5" t="n">
        <v>13691</v>
      </c>
    </row>
    <row r="5" spans="1:3">
      <c r="A5" s="4" t="s">
        <v>32</v>
      </c>
      <c r="B5" s="5" t="n">
        <v>84550</v>
      </c>
      <c r="C5" s="5" t="n">
        <v>59034</v>
      </c>
    </row>
    <row r="6" spans="1:3">
      <c r="A6" s="4" t="s">
        <v>33</v>
      </c>
      <c r="B6" s="5" t="n">
        <v>0</v>
      </c>
      <c r="C6" s="5" t="n">
        <v>300000</v>
      </c>
    </row>
    <row r="7" spans="1:3">
      <c r="A7" s="4" t="s">
        <v>34</v>
      </c>
      <c r="B7" s="5" t="n">
        <v>0</v>
      </c>
      <c r="C7" s="5" t="n">
        <v>93316</v>
      </c>
    </row>
    <row r="8" spans="1:3">
      <c r="A8" s="4" t="s">
        <v>35</v>
      </c>
      <c r="B8" s="5" t="n">
        <v>41061</v>
      </c>
      <c r="C8" s="5" t="n">
        <v>9613</v>
      </c>
    </row>
    <row r="9" spans="1:3">
      <c r="A9" s="4" t="s">
        <v>36</v>
      </c>
      <c r="B9" s="5" t="n">
        <v>270641</v>
      </c>
      <c r="C9" s="5" t="n">
        <v>816177</v>
      </c>
    </row>
    <row r="10" spans="1:3">
      <c r="A10" s="4" t="s">
        <v>37</v>
      </c>
      <c r="B10" s="5" t="n">
        <v>3058983</v>
      </c>
      <c r="C10" s="5" t="n">
        <v>3341552</v>
      </c>
    </row>
    <row r="11" spans="1:3">
      <c r="A11" s="4" t="s">
        <v>38</v>
      </c>
      <c r="B11" s="5" t="n">
        <v>91000</v>
      </c>
      <c r="C11" s="5" t="n">
        <v>0</v>
      </c>
    </row>
    <row r="12" spans="1:3">
      <c r="A12" s="4" t="s">
        <v>39</v>
      </c>
      <c r="B12" s="5" t="n">
        <v>413250</v>
      </c>
      <c r="C12" s="5" t="n">
        <v>0</v>
      </c>
    </row>
    <row r="13" spans="1:3">
      <c r="A13" s="4" t="s">
        <v>40</v>
      </c>
      <c r="B13" s="5" t="n">
        <v>13581</v>
      </c>
      <c r="C13" s="5" t="n">
        <v>6356</v>
      </c>
    </row>
    <row r="14" spans="1:3">
      <c r="A14" s="4" t="s">
        <v>41</v>
      </c>
      <c r="B14" s="5" t="n">
        <v>3847455</v>
      </c>
      <c r="C14" s="5" t="n">
        <v>4164085</v>
      </c>
    </row>
    <row r="15" spans="1:3">
      <c r="A15" s="3" t="s">
        <v>42</v>
      </c>
    </row>
    <row r="16" spans="1:3">
      <c r="A16" s="4" t="s">
        <v>43</v>
      </c>
      <c r="B16" s="5" t="n">
        <v>244977</v>
      </c>
      <c r="C16" s="5" t="n">
        <v>108694</v>
      </c>
    </row>
    <row r="17" spans="1:3">
      <c r="A17" s="4" t="s">
        <v>44</v>
      </c>
      <c r="B17" s="5" t="n">
        <v>460708</v>
      </c>
      <c r="C17" s="5" t="n">
        <v>650031</v>
      </c>
    </row>
    <row r="18" spans="1:3">
      <c r="A18" s="4" t="s">
        <v>45</v>
      </c>
      <c r="B18" s="5" t="n">
        <v>120000</v>
      </c>
      <c r="C18" s="5" t="n">
        <v>0</v>
      </c>
    </row>
    <row r="19" spans="1:3">
      <c r="A19" s="4" t="s">
        <v>46</v>
      </c>
      <c r="B19" s="5" t="n">
        <v>46084</v>
      </c>
      <c r="C19" s="5" t="n">
        <v>64274</v>
      </c>
    </row>
    <row r="20" spans="1:3">
      <c r="A20" s="4" t="s">
        <v>47</v>
      </c>
      <c r="B20" s="5" t="n">
        <v>150000</v>
      </c>
      <c r="C20" s="5" t="n">
        <v>0</v>
      </c>
    </row>
    <row r="21" spans="1:3">
      <c r="A21" s="4" t="s">
        <v>48</v>
      </c>
      <c r="B21" s="5" t="n">
        <v>289743</v>
      </c>
      <c r="C21" s="5" t="n">
        <v>41000</v>
      </c>
    </row>
    <row r="22" spans="1:3">
      <c r="A22" s="4" t="s">
        <v>49</v>
      </c>
      <c r="B22" s="5" t="n">
        <v>1311512</v>
      </c>
      <c r="C22" s="5" t="n">
        <v>863999</v>
      </c>
    </row>
    <row r="23" spans="1:3">
      <c r="A23" s="4" t="s">
        <v>50</v>
      </c>
      <c r="B23" s="5" t="n">
        <v>10000</v>
      </c>
      <c r="C23" s="5" t="n">
        <v>0</v>
      </c>
    </row>
    <row r="24" spans="1:3">
      <c r="A24" s="4" t="s">
        <v>51</v>
      </c>
      <c r="B24" s="5" t="n">
        <v>120000</v>
      </c>
      <c r="C24" s="5" t="n">
        <v>0</v>
      </c>
    </row>
    <row r="25" spans="1:3">
      <c r="A25" s="4" t="s">
        <v>52</v>
      </c>
      <c r="B25" s="5" t="n">
        <v>0</v>
      </c>
      <c r="C25" s="5" t="n">
        <v>100000</v>
      </c>
    </row>
    <row r="26" spans="1:3">
      <c r="A26" s="4" t="s">
        <v>53</v>
      </c>
      <c r="B26" s="5" t="n">
        <v>55000</v>
      </c>
      <c r="C26" s="5" t="n">
        <v>0</v>
      </c>
    </row>
    <row r="27" spans="1:3">
      <c r="A27" s="4" t="s">
        <v>54</v>
      </c>
      <c r="B27" s="5" t="n">
        <v>1496512</v>
      </c>
      <c r="C27" s="5" t="n">
        <v>963999</v>
      </c>
    </row>
    <row r="28" spans="1:3">
      <c r="A28" s="4" t="s">
        <v>55</v>
      </c>
      <c r="B28" s="4" t="s">
        <v>56</v>
      </c>
      <c r="C28" s="4" t="s">
        <v>56</v>
      </c>
    </row>
    <row r="29" spans="1:3">
      <c r="A29" s="3" t="s">
        <v>57</v>
      </c>
    </row>
    <row r="30" spans="1:3">
      <c r="A30" s="4" t="s">
        <v>58</v>
      </c>
      <c r="B30" s="5" t="n">
        <v>0</v>
      </c>
      <c r="C30" s="5" t="n">
        <v>0</v>
      </c>
    </row>
    <row r="31" spans="1:3">
      <c r="A31" s="4" t="s">
        <v>59</v>
      </c>
      <c r="B31" s="5" t="n">
        <v>32534</v>
      </c>
      <c r="C31" s="5" t="n">
        <v>31197</v>
      </c>
    </row>
    <row r="32" spans="1:3">
      <c r="A32" s="4" t="s">
        <v>60</v>
      </c>
      <c r="B32" s="5" t="n">
        <v>4051874</v>
      </c>
      <c r="C32" s="5" t="n">
        <v>3239961</v>
      </c>
    </row>
    <row r="33" spans="1:3">
      <c r="A33" s="4" t="s">
        <v>61</v>
      </c>
      <c r="B33" s="5" t="n">
        <v>0</v>
      </c>
      <c r="C33" s="5" t="n">
        <v>300000</v>
      </c>
    </row>
    <row r="34" spans="1:3">
      <c r="A34" s="4" t="s">
        <v>62</v>
      </c>
      <c r="B34" s="5" t="n">
        <v>-1733465</v>
      </c>
      <c r="C34" s="5" t="n">
        <v>-371072</v>
      </c>
    </row>
    <row r="35" spans="1:3">
      <c r="A35" s="4" t="s">
        <v>63</v>
      </c>
      <c r="B35" s="5" t="n">
        <v>2350943</v>
      </c>
      <c r="C35" s="5" t="n">
        <v>3200086</v>
      </c>
    </row>
    <row r="36" spans="1:3">
      <c r="A36" s="4" t="s">
        <v>64</v>
      </c>
      <c r="B36" s="6" t="n">
        <v>3847455</v>
      </c>
      <c r="C36" s="6" t="n">
        <v>4164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row r="6" spans="1:2">
      <c r="A6" s="4" t="s">
        <v>186</v>
      </c>
      <c r="B6" s="4" t="s">
        <v>237</v>
      </c>
    </row>
    <row r="7" spans="1:2">
      <c r="A7" s="4" t="s">
        <v>238</v>
      </c>
      <c r="B7" s="4" t="s">
        <v>239</v>
      </c>
    </row>
    <row r="8" spans="1:2">
      <c r="A8" s="4" t="s">
        <v>32</v>
      </c>
      <c r="B8" s="4" t="s">
        <v>240</v>
      </c>
    </row>
    <row r="9" spans="1:2">
      <c r="A9" s="4" t="s">
        <v>190</v>
      </c>
      <c r="B9" s="4" t="s">
        <v>241</v>
      </c>
    </row>
    <row r="10" spans="1:2">
      <c r="A10" s="4" t="s">
        <v>198</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26</v>
      </c>
      <c r="B17" s="4" t="s">
        <v>255</v>
      </c>
    </row>
    <row r="18" spans="1:2">
      <c r="A18" s="4" t="s">
        <v>256</v>
      </c>
      <c r="B18" s="4" t="s">
        <v>257</v>
      </c>
    </row>
    <row r="19" spans="1:2">
      <c r="A19" s="4" t="s">
        <v>258</v>
      </c>
      <c r="B19"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17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71</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178</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7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8</v>
      </c>
    </row>
    <row r="2" spans="1:3">
      <c r="A2" s="3" t="s">
        <v>66</v>
      </c>
    </row>
    <row r="3" spans="1:3">
      <c r="A3" s="4" t="s">
        <v>67</v>
      </c>
      <c r="B3" s="4" t="s">
        <v>68</v>
      </c>
      <c r="C3" s="4" t="s">
        <v>68</v>
      </c>
    </row>
    <row r="4" spans="1:3">
      <c r="A4" s="4" t="s">
        <v>69</v>
      </c>
      <c r="B4" s="5" t="n">
        <v>50000000</v>
      </c>
      <c r="C4" s="5" t="n">
        <v>50000000</v>
      </c>
    </row>
    <row r="5" spans="1:3">
      <c r="A5" s="4" t="s">
        <v>70</v>
      </c>
      <c r="B5" s="5" t="n">
        <v>0</v>
      </c>
      <c r="C5" s="5" t="n">
        <v>0</v>
      </c>
    </row>
    <row r="6" spans="1:3">
      <c r="A6" s="4" t="s">
        <v>71</v>
      </c>
      <c r="B6" s="5" t="n">
        <v>0</v>
      </c>
      <c r="C6" s="5" t="n">
        <v>0</v>
      </c>
    </row>
    <row r="7" spans="1:3">
      <c r="A7" s="4" t="s">
        <v>72</v>
      </c>
      <c r="B7" s="4" t="s">
        <v>68</v>
      </c>
      <c r="C7" s="4" t="s">
        <v>68</v>
      </c>
    </row>
    <row r="8" spans="1:3">
      <c r="A8" s="4" t="s">
        <v>73</v>
      </c>
      <c r="B8" s="5" t="n">
        <v>450000000</v>
      </c>
      <c r="C8" s="5" t="n">
        <v>450000000</v>
      </c>
    </row>
    <row r="9" spans="1:3">
      <c r="A9" s="4" t="s">
        <v>74</v>
      </c>
      <c r="B9" s="5" t="n">
        <v>325341224</v>
      </c>
      <c r="C9" s="5" t="n">
        <v>311973283</v>
      </c>
    </row>
    <row r="10" spans="1:3">
      <c r="A10" s="4" t="s">
        <v>75</v>
      </c>
      <c r="B10" s="5" t="n">
        <v>324341224</v>
      </c>
      <c r="C10" s="5" t="n">
        <v>311973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17</v>
      </c>
    </row>
    <row r="4" spans="1:2">
      <c r="A4" s="4" t="s">
        <v>294</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2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31"/>
  </cols>
  <sheetData>
    <row r="1" spans="1:2">
      <c r="A1" s="1" t="s">
        <v>305</v>
      </c>
      <c r="B1" s="2" t="s">
        <v>1</v>
      </c>
    </row>
    <row r="2" spans="1:2">
      <c r="B2" s="2" t="s">
        <v>306</v>
      </c>
    </row>
    <row r="3" spans="1:2">
      <c r="A3" s="3" t="s">
        <v>307</v>
      </c>
    </row>
    <row r="4" spans="1:2">
      <c r="A4" s="4" t="s">
        <v>308</v>
      </c>
      <c r="B4" s="6" t="n">
        <v>389018</v>
      </c>
    </row>
    <row r="5" spans="1:2">
      <c r="A5" s="4" t="s">
        <v>309</v>
      </c>
      <c r="B5" s="6" t="n">
        <v>-1062089</v>
      </c>
    </row>
    <row r="6" spans="1:2">
      <c r="A6" s="4" t="s">
        <v>310</v>
      </c>
      <c r="B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11</v>
      </c>
      <c r="B1" s="2" t="s">
        <v>1</v>
      </c>
    </row>
    <row r="2" spans="1:4">
      <c r="B2" s="2" t="s">
        <v>2</v>
      </c>
      <c r="C2" s="2" t="s">
        <v>28</v>
      </c>
      <c r="D2" s="2" t="s">
        <v>312</v>
      </c>
    </row>
    <row r="3" spans="1:4">
      <c r="A3" s="3" t="s">
        <v>171</v>
      </c>
    </row>
    <row r="4" spans="1:4">
      <c r="A4" s="4" t="s">
        <v>30</v>
      </c>
      <c r="B4" s="6" t="n">
        <v>32570</v>
      </c>
      <c r="C4" s="6" t="n">
        <v>340523</v>
      </c>
      <c r="D4" s="6" t="n">
        <v>20919</v>
      </c>
    </row>
    <row r="5" spans="1:4">
      <c r="A5" s="4" t="s">
        <v>62</v>
      </c>
      <c r="B5" s="5" t="n">
        <v>-1733465</v>
      </c>
      <c r="C5" s="5" t="n">
        <v>-371072</v>
      </c>
    </row>
    <row r="6" spans="1:4">
      <c r="A6" s="4" t="s">
        <v>94</v>
      </c>
      <c r="B6" s="5" t="n">
        <v>-1362393</v>
      </c>
      <c r="C6" s="5" t="n">
        <v>-380327</v>
      </c>
    </row>
    <row r="7" spans="1:4">
      <c r="A7" s="4" t="s">
        <v>313</v>
      </c>
      <c r="B7" s="6" t="n">
        <v>-878828</v>
      </c>
      <c r="C7" s="6" t="n">
        <v>-2017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14</v>
      </c>
      <c r="B1" s="2" t="s">
        <v>1</v>
      </c>
    </row>
    <row r="2" spans="1:3">
      <c r="B2" s="2" t="s">
        <v>2</v>
      </c>
      <c r="C2" s="2" t="s">
        <v>28</v>
      </c>
    </row>
    <row r="3" spans="1:3">
      <c r="A3" s="3" t="s">
        <v>171</v>
      </c>
    </row>
    <row r="4" spans="1:3">
      <c r="A4" s="4" t="s">
        <v>315</v>
      </c>
      <c r="B4" s="5" t="n">
        <v>321910400</v>
      </c>
      <c r="C4" s="5" t="n">
        <v>268407275</v>
      </c>
    </row>
    <row r="5" spans="1:3">
      <c r="A5" s="4" t="s">
        <v>316</v>
      </c>
      <c r="B5" s="5" t="n">
        <v>0</v>
      </c>
      <c r="C5" s="5" t="n">
        <v>0</v>
      </c>
    </row>
    <row r="6" spans="1:3">
      <c r="A6" s="4" t="s">
        <v>317</v>
      </c>
      <c r="B6" s="5" t="n">
        <v>321910400</v>
      </c>
      <c r="C6" s="5" t="n">
        <v>2684072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28</v>
      </c>
    </row>
    <row r="3" spans="1:3">
      <c r="A3" s="3" t="s">
        <v>77</v>
      </c>
    </row>
    <row r="4" spans="1:3">
      <c r="A4" s="4" t="s">
        <v>78</v>
      </c>
      <c r="B4" s="6" t="n">
        <v>857569</v>
      </c>
      <c r="C4" s="6" t="n">
        <v>254926</v>
      </c>
    </row>
    <row r="5" spans="1:3">
      <c r="A5" s="4" t="s">
        <v>79</v>
      </c>
      <c r="B5" s="5" t="n">
        <v>376164</v>
      </c>
      <c r="C5" s="5" t="n">
        <v>173841</v>
      </c>
    </row>
    <row r="6" spans="1:3">
      <c r="A6" s="4" t="s">
        <v>80</v>
      </c>
      <c r="B6" s="5" t="n">
        <v>481405</v>
      </c>
      <c r="C6" s="5" t="n">
        <v>81085</v>
      </c>
    </row>
    <row r="7" spans="1:3">
      <c r="A7" s="3" t="s">
        <v>81</v>
      </c>
    </row>
    <row r="8" spans="1:3">
      <c r="A8" s="4" t="s">
        <v>82</v>
      </c>
      <c r="B8" s="5" t="n">
        <v>595691</v>
      </c>
      <c r="C8" s="5" t="n">
        <v>92545</v>
      </c>
    </row>
    <row r="9" spans="1:3">
      <c r="A9" s="4" t="s">
        <v>83</v>
      </c>
      <c r="B9" s="5" t="n">
        <v>839124</v>
      </c>
      <c r="C9" s="5" t="n">
        <v>429099</v>
      </c>
    </row>
    <row r="10" spans="1:3">
      <c r="A10" s="4" t="s">
        <v>84</v>
      </c>
      <c r="B10" s="5" t="n">
        <v>402722</v>
      </c>
      <c r="C10" s="5" t="n">
        <v>144486</v>
      </c>
    </row>
    <row r="11" spans="1:3">
      <c r="A11" s="4" t="s">
        <v>85</v>
      </c>
      <c r="B11" s="5" t="n">
        <v>1837537</v>
      </c>
      <c r="C11" s="5" t="n">
        <v>666130</v>
      </c>
    </row>
    <row r="12" spans="1:3">
      <c r="A12" s="4" t="s">
        <v>86</v>
      </c>
      <c r="B12" s="5" t="n">
        <v>-1356132</v>
      </c>
      <c r="C12" s="5" t="n">
        <v>-585045</v>
      </c>
    </row>
    <row r="13" spans="1:3">
      <c r="A13" s="3" t="s">
        <v>87</v>
      </c>
    </row>
    <row r="14" spans="1:3">
      <c r="A14" s="4" t="s">
        <v>88</v>
      </c>
      <c r="B14" s="5" t="n">
        <v>661</v>
      </c>
      <c r="C14" s="5" t="n">
        <v>36</v>
      </c>
    </row>
    <row r="15" spans="1:3">
      <c r="A15" s="4" t="s">
        <v>89</v>
      </c>
      <c r="B15" s="5" t="n">
        <v>0</v>
      </c>
      <c r="C15" s="5" t="n">
        <v>214035</v>
      </c>
    </row>
    <row r="16" spans="1:3">
      <c r="A16" s="4" t="s">
        <v>90</v>
      </c>
      <c r="B16" s="5" t="n">
        <v>-6922</v>
      </c>
      <c r="C16" s="5" t="n">
        <v>-9353</v>
      </c>
    </row>
    <row r="17" spans="1:3">
      <c r="A17" s="4" t="s">
        <v>91</v>
      </c>
      <c r="B17" s="5" t="n">
        <v>-6261</v>
      </c>
      <c r="C17" s="5" t="n">
        <v>204718</v>
      </c>
    </row>
    <row r="18" spans="1:3">
      <c r="A18" s="4" t="s">
        <v>92</v>
      </c>
      <c r="B18" s="5" t="n">
        <v>-1362393</v>
      </c>
      <c r="C18" s="5" t="n">
        <v>-380327</v>
      </c>
    </row>
    <row r="19" spans="1:3">
      <c r="A19" s="4" t="s">
        <v>93</v>
      </c>
      <c r="B19" s="5" t="n">
        <v>0</v>
      </c>
      <c r="C19" s="5" t="n">
        <v>0</v>
      </c>
    </row>
    <row r="20" spans="1:3">
      <c r="A20" s="4" t="s">
        <v>94</v>
      </c>
      <c r="B20" s="6" t="n">
        <v>-1362393</v>
      </c>
      <c r="C20" s="6" t="n">
        <v>-380327</v>
      </c>
    </row>
    <row r="21" spans="1:3">
      <c r="A21" s="4" t="s">
        <v>95</v>
      </c>
      <c r="B21" s="6" t="n">
        <v>0</v>
      </c>
      <c r="C21" s="6" t="n">
        <v>0</v>
      </c>
    </row>
    <row r="22" spans="1:3">
      <c r="A22" s="4" t="s">
        <v>96</v>
      </c>
      <c r="B22" s="5" t="n">
        <v>321910400</v>
      </c>
      <c r="C22" s="5" t="n">
        <v>268407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8</v>
      </c>
      <c r="B1" s="2" t="s">
        <v>1</v>
      </c>
    </row>
    <row r="2" spans="1:3">
      <c r="B2" s="2" t="s">
        <v>2</v>
      </c>
      <c r="C2" s="2" t="s">
        <v>28</v>
      </c>
    </row>
    <row r="3" spans="1:3">
      <c r="A3" s="4" t="s">
        <v>319</v>
      </c>
      <c r="B3" s="6" t="n">
        <v>10811</v>
      </c>
      <c r="C3" s="6" t="n">
        <v>11076</v>
      </c>
    </row>
    <row r="4" spans="1:3">
      <c r="A4" s="4" t="s">
        <v>320</v>
      </c>
      <c r="B4" s="6" t="n">
        <v>91000</v>
      </c>
    </row>
    <row r="5" spans="1:3">
      <c r="A5" s="4" t="s">
        <v>321</v>
      </c>
      <c r="B5" s="5" t="n">
        <v>2623333</v>
      </c>
    </row>
    <row r="6" spans="1:3">
      <c r="A6" s="4" t="s">
        <v>322</v>
      </c>
    </row>
    <row r="7" spans="1:3">
      <c r="A7" s="4" t="s">
        <v>323</v>
      </c>
      <c r="B7" s="4" t="s">
        <v>324</v>
      </c>
    </row>
    <row r="8" spans="1:3">
      <c r="A8" s="4" t="s">
        <v>325</v>
      </c>
    </row>
    <row r="9" spans="1:3">
      <c r="A9" s="4" t="s">
        <v>323</v>
      </c>
      <c r="B9" s="4" t="s">
        <v>3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327</v>
      </c>
      <c r="B1" s="2" t="s">
        <v>328</v>
      </c>
    </row>
    <row r="2" spans="1:2">
      <c r="A2" s="3" t="s">
        <v>329</v>
      </c>
    </row>
    <row r="3" spans="1:2">
      <c r="A3" s="4" t="s">
        <v>30</v>
      </c>
      <c r="B3" s="6" t="n">
        <v>177730</v>
      </c>
    </row>
    <row r="4" spans="1:2">
      <c r="A4" s="4" t="s">
        <v>31</v>
      </c>
      <c r="B4" s="5" t="n">
        <v>17180</v>
      </c>
    </row>
    <row r="5" spans="1:2">
      <c r="A5" s="4" t="s">
        <v>168</v>
      </c>
      <c r="B5" s="5" t="n">
        <v>68746</v>
      </c>
    </row>
    <row r="6" spans="1:2">
      <c r="A6" s="4" t="s">
        <v>135</v>
      </c>
      <c r="B6" s="5" t="n">
        <v>1500</v>
      </c>
    </row>
    <row r="7" spans="1:2">
      <c r="A7" s="4" t="s">
        <v>194</v>
      </c>
      <c r="B7" s="5" t="n">
        <v>2635000</v>
      </c>
    </row>
    <row r="8" spans="1:2">
      <c r="A8" s="4" t="s">
        <v>43</v>
      </c>
      <c r="B8" s="5" t="n">
        <v>-16788</v>
      </c>
    </row>
    <row r="9" spans="1:2">
      <c r="A9" s="4" t="s">
        <v>330</v>
      </c>
      <c r="B9" s="5" t="n">
        <v>-165625</v>
      </c>
    </row>
    <row r="10" spans="1:2">
      <c r="A10" s="4" t="s">
        <v>331</v>
      </c>
      <c r="B10" s="5" t="n">
        <v>-250000</v>
      </c>
    </row>
    <row r="11" spans="1:2">
      <c r="A11" s="4" t="s">
        <v>332</v>
      </c>
      <c r="B11" s="5" t="n">
        <v>-37500</v>
      </c>
    </row>
    <row r="12" spans="1:2">
      <c r="A12" s="4" t="s">
        <v>333</v>
      </c>
      <c r="B12" s="5" t="n">
        <v>-91000</v>
      </c>
    </row>
    <row r="13" spans="1:2">
      <c r="A13" s="4" t="s">
        <v>334</v>
      </c>
      <c r="B13" s="5" t="n">
        <v>-7805</v>
      </c>
    </row>
    <row r="14" spans="1:2">
      <c r="A14" s="4" t="s">
        <v>89</v>
      </c>
      <c r="B14" s="5" t="n">
        <v>-214035</v>
      </c>
    </row>
    <row r="15" spans="1:2">
      <c r="A15" s="4" t="s">
        <v>335</v>
      </c>
      <c r="B15" s="6" t="n">
        <v>2117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6</v>
      </c>
      <c r="B1" s="2" t="s">
        <v>1</v>
      </c>
    </row>
    <row r="2" spans="1:3">
      <c r="B2" s="2" t="s">
        <v>2</v>
      </c>
      <c r="C2" s="2" t="s">
        <v>28</v>
      </c>
    </row>
    <row r="3" spans="1:3">
      <c r="A3" s="4" t="s">
        <v>89</v>
      </c>
      <c r="B3" s="6" t="n">
        <v>0</v>
      </c>
      <c r="C3" s="6" t="n">
        <v>214035</v>
      </c>
    </row>
    <row r="4" spans="1:3">
      <c r="A4" s="4" t="s">
        <v>337</v>
      </c>
      <c r="B4" s="5" t="n">
        <v>3649520</v>
      </c>
      <c r="C4" s="6" t="n">
        <v>3555281</v>
      </c>
    </row>
    <row r="5" spans="1:3">
      <c r="A5" s="4" t="s">
        <v>338</v>
      </c>
      <c r="B5" s="6" t="n">
        <v>91000</v>
      </c>
    </row>
    <row r="6" spans="1:3">
      <c r="A6" s="4" t="s">
        <v>339</v>
      </c>
    </row>
    <row r="7" spans="1:3">
      <c r="A7" s="4" t="s">
        <v>340</v>
      </c>
      <c r="B7" s="5" t="n">
        <v>42348057</v>
      </c>
    </row>
    <row r="8" spans="1:3">
      <c r="A8" s="4" t="s">
        <v>341</v>
      </c>
      <c r="B8" s="6" t="n">
        <v>2117403</v>
      </c>
    </row>
    <row r="9" spans="1:3">
      <c r="A9" s="4" t="s">
        <v>89</v>
      </c>
      <c r="B9" s="5" t="n">
        <v>214035</v>
      </c>
    </row>
    <row r="10" spans="1:3">
      <c r="A10" s="4" t="s">
        <v>337</v>
      </c>
      <c r="B10" s="5" t="n">
        <v>2635000</v>
      </c>
    </row>
    <row r="11" spans="1:3">
      <c r="A11" s="4" t="s">
        <v>338</v>
      </c>
      <c r="B11" s="6" t="n">
        <v>9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28</v>
      </c>
    </row>
    <row r="2" spans="1:2">
      <c r="A2" s="4" t="s">
        <v>32</v>
      </c>
      <c r="B2" s="6" t="n">
        <v>10000</v>
      </c>
    </row>
    <row r="3" spans="1:2">
      <c r="A3" s="4" t="s">
        <v>343</v>
      </c>
      <c r="B3" s="5" t="n">
        <v>400000</v>
      </c>
    </row>
    <row r="4" spans="1:2">
      <c r="A4" s="4" t="s">
        <v>344</v>
      </c>
      <c r="B4" s="5" t="n">
        <v>35000</v>
      </c>
    </row>
    <row r="5" spans="1:2">
      <c r="A5" s="4" t="s">
        <v>345</v>
      </c>
      <c r="B5" s="6" t="n">
        <v>44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28</v>
      </c>
      <c r="D2" s="2" t="s">
        <v>312</v>
      </c>
    </row>
    <row r="3" spans="1:4">
      <c r="A3" s="4" t="s">
        <v>123</v>
      </c>
      <c r="B3" s="6" t="n">
        <v>120000</v>
      </c>
    </row>
    <row r="4" spans="1:4">
      <c r="A4" s="4" t="s">
        <v>347</v>
      </c>
      <c r="B4" s="5" t="n">
        <v>55000</v>
      </c>
      <c r="C4" s="6" t="n">
        <v>0</v>
      </c>
      <c r="D4" s="6" t="n">
        <v>0</v>
      </c>
    </row>
    <row r="5" spans="1:4">
      <c r="A5" s="4" t="s">
        <v>348</v>
      </c>
    </row>
    <row r="6" spans="1:4">
      <c r="A6" s="4" t="s">
        <v>349</v>
      </c>
      <c r="B6" s="5" t="n">
        <v>445000</v>
      </c>
    </row>
    <row r="7" spans="1:4">
      <c r="A7" s="4" t="s">
        <v>350</v>
      </c>
      <c r="B7" s="6" t="n">
        <v>130000</v>
      </c>
    </row>
    <row r="8" spans="1:4">
      <c r="A8" s="4" t="s">
        <v>122</v>
      </c>
      <c r="B8" s="5" t="n">
        <v>352941</v>
      </c>
    </row>
    <row r="9" spans="1:4">
      <c r="A9" s="4" t="s">
        <v>123</v>
      </c>
      <c r="B9" s="6" t="n">
        <v>120000</v>
      </c>
    </row>
    <row r="10" spans="1:4">
      <c r="A10" s="4" t="s">
        <v>347</v>
      </c>
      <c r="B10" s="6" t="n">
        <v>7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28</v>
      </c>
      <c r="D1" s="2" t="s">
        <v>312</v>
      </c>
    </row>
    <row r="2" spans="1:4">
      <c r="A2" s="4" t="s">
        <v>347</v>
      </c>
      <c r="B2" s="6" t="n">
        <v>55000</v>
      </c>
      <c r="C2" s="6" t="n">
        <v>0</v>
      </c>
      <c r="D2" s="6" t="n">
        <v>0</v>
      </c>
    </row>
    <row r="3" spans="1:4">
      <c r="A3" s="4" t="s">
        <v>352</v>
      </c>
    </row>
    <row r="4" spans="1:4">
      <c r="A4" s="4" t="s">
        <v>347</v>
      </c>
      <c r="B4" s="5" t="n">
        <v>0</v>
      </c>
    </row>
    <row r="5" spans="1:4">
      <c r="A5" s="4" t="s">
        <v>353</v>
      </c>
    </row>
    <row r="6" spans="1:4">
      <c r="A6" s="4" t="s">
        <v>347</v>
      </c>
      <c r="B6" s="5" t="n">
        <v>0</v>
      </c>
    </row>
    <row r="7" spans="1:4">
      <c r="A7" s="4" t="s">
        <v>354</v>
      </c>
    </row>
    <row r="8" spans="1:4">
      <c r="A8" s="4" t="s">
        <v>347</v>
      </c>
      <c r="B8" s="6" t="n">
        <v>55000</v>
      </c>
      <c r="C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28</v>
      </c>
    </row>
    <row r="3" spans="1:3">
      <c r="A3" s="4" t="s">
        <v>356</v>
      </c>
      <c r="B3" s="6" t="n">
        <v>0</v>
      </c>
      <c r="C3" s="6" t="n">
        <v>0</v>
      </c>
    </row>
    <row r="4" spans="1:3">
      <c r="A4" s="4" t="s">
        <v>357</v>
      </c>
      <c r="C4" s="5" t="n">
        <v>0</v>
      </c>
    </row>
    <row r="5" spans="1:3">
      <c r="A5" s="4" t="s">
        <v>358</v>
      </c>
      <c r="C5" s="5" t="n">
        <v>0</v>
      </c>
    </row>
    <row r="6" spans="1:3">
      <c r="A6" s="4" t="s">
        <v>359</v>
      </c>
      <c r="B6" s="5" t="n">
        <v>55000</v>
      </c>
      <c r="C6" s="5" t="n">
        <v>0</v>
      </c>
    </row>
    <row r="7" spans="1:3">
      <c r="A7" s="4" t="s">
        <v>354</v>
      </c>
    </row>
    <row r="8" spans="1:3">
      <c r="A8" s="4" t="s">
        <v>356</v>
      </c>
      <c r="B8" s="5" t="n">
        <v>0</v>
      </c>
    </row>
    <row r="9" spans="1:3">
      <c r="A9" s="4" t="s">
        <v>357</v>
      </c>
      <c r="B9" s="5" t="n">
        <v>75000</v>
      </c>
    </row>
    <row r="10" spans="1:3">
      <c r="A10" s="4" t="s">
        <v>358</v>
      </c>
      <c r="B10" s="5" t="n">
        <v>-20000</v>
      </c>
    </row>
    <row r="11" spans="1:3">
      <c r="A11" s="4" t="s">
        <v>359</v>
      </c>
      <c r="B11" s="6" t="n">
        <v>55000</v>
      </c>
      <c r="C1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0</v>
      </c>
      <c r="B1" s="2" t="s">
        <v>1</v>
      </c>
    </row>
    <row r="2" spans="1:3">
      <c r="B2" s="2" t="s">
        <v>2</v>
      </c>
      <c r="C2" s="2" t="s">
        <v>28</v>
      </c>
    </row>
    <row r="3" spans="1:3">
      <c r="A3" s="4" t="s">
        <v>361</v>
      </c>
      <c r="B3" s="6" t="n">
        <v>3649520</v>
      </c>
      <c r="C3" s="6" t="n">
        <v>3555281</v>
      </c>
    </row>
    <row r="4" spans="1:3">
      <c r="A4" s="4" t="s">
        <v>362</v>
      </c>
      <c r="B4" s="5" t="n">
        <v>-590537</v>
      </c>
      <c r="C4" s="5" t="n">
        <v>-213729</v>
      </c>
    </row>
    <row r="5" spans="1:3">
      <c r="A5" s="4" t="s">
        <v>363</v>
      </c>
      <c r="B5" s="5" t="n">
        <v>3058983</v>
      </c>
      <c r="C5" s="5" t="n">
        <v>3341552</v>
      </c>
    </row>
    <row r="6" spans="1:3">
      <c r="A6" s="4" t="s">
        <v>364</v>
      </c>
    </row>
    <row r="7" spans="1:3">
      <c r="A7" s="4" t="s">
        <v>361</v>
      </c>
      <c r="B7" s="6" t="n">
        <v>12446</v>
      </c>
      <c r="C7" s="5" t="n">
        <v>12446</v>
      </c>
    </row>
    <row r="8" spans="1:3">
      <c r="A8" s="4" t="s">
        <v>365</v>
      </c>
      <c r="B8" s="4" t="s">
        <v>366</v>
      </c>
    </row>
    <row r="9" spans="1:3">
      <c r="A9" s="4" t="s">
        <v>367</v>
      </c>
    </row>
    <row r="10" spans="1:3">
      <c r="A10" s="4" t="s">
        <v>361</v>
      </c>
      <c r="B10" s="6" t="n">
        <v>53332</v>
      </c>
      <c r="C10" s="5" t="n">
        <v>40204</v>
      </c>
    </row>
    <row r="11" spans="1:3">
      <c r="A11" s="4" t="s">
        <v>365</v>
      </c>
      <c r="B11" s="4" t="s">
        <v>368</v>
      </c>
    </row>
    <row r="12" spans="1:3">
      <c r="A12" s="4" t="s">
        <v>369</v>
      </c>
    </row>
    <row r="13" spans="1:3">
      <c r="A13" s="4" t="s">
        <v>361</v>
      </c>
      <c r="B13" s="6" t="n">
        <v>83666</v>
      </c>
      <c r="C13" s="5" t="n">
        <v>56416</v>
      </c>
    </row>
    <row r="14" spans="1:3">
      <c r="A14" s="4" t="s">
        <v>365</v>
      </c>
      <c r="B14" s="4" t="s">
        <v>366</v>
      </c>
    </row>
    <row r="15" spans="1:3">
      <c r="A15" s="4" t="s">
        <v>370</v>
      </c>
    </row>
    <row r="16" spans="1:3">
      <c r="A16" s="4" t="s">
        <v>361</v>
      </c>
      <c r="B16" s="6" t="n">
        <v>2770000</v>
      </c>
      <c r="C16" s="5" t="n">
        <v>2770000</v>
      </c>
    </row>
    <row r="17" spans="1:3">
      <c r="A17" s="4" t="s">
        <v>365</v>
      </c>
      <c r="B17" s="4" t="s">
        <v>371</v>
      </c>
    </row>
    <row r="18" spans="1:3">
      <c r="A18" s="4" t="s">
        <v>372</v>
      </c>
    </row>
    <row r="19" spans="1:3">
      <c r="A19" s="4" t="s">
        <v>361</v>
      </c>
      <c r="B19" s="6" t="n">
        <v>730076</v>
      </c>
      <c r="C19" s="6" t="n">
        <v>676215</v>
      </c>
    </row>
    <row r="20" spans="1:3">
      <c r="A20" s="4" t="s">
        <v>365</v>
      </c>
      <c r="B20"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3</v>
      </c>
      <c r="B1" s="2" t="s">
        <v>1</v>
      </c>
    </row>
    <row r="2" spans="1:3">
      <c r="B2" s="2" t="s">
        <v>2</v>
      </c>
      <c r="C2" s="2" t="s">
        <v>28</v>
      </c>
    </row>
    <row r="3" spans="1:3">
      <c r="A3" s="4" t="s">
        <v>374</v>
      </c>
      <c r="B3" s="6" t="n">
        <v>460708</v>
      </c>
      <c r="C3" s="6" t="n">
        <v>650031</v>
      </c>
    </row>
    <row r="4" spans="1:3">
      <c r="A4" s="4" t="s">
        <v>370</v>
      </c>
    </row>
    <row r="5" spans="1:3">
      <c r="A5" s="4" t="s">
        <v>375</v>
      </c>
      <c r="C5" s="5" t="n">
        <v>200000</v>
      </c>
    </row>
    <row r="6" spans="1:3">
      <c r="A6" s="4" t="s">
        <v>376</v>
      </c>
      <c r="C6" s="6" t="n">
        <v>10000</v>
      </c>
    </row>
    <row r="7" spans="1:3">
      <c r="A7" s="4" t="s">
        <v>377</v>
      </c>
      <c r="C7" s="6" t="n">
        <v>155000</v>
      </c>
    </row>
    <row r="8" spans="1:3">
      <c r="A8" s="4" t="s">
        <v>378</v>
      </c>
      <c r="B8" s="5" t="n">
        <v>30000</v>
      </c>
    </row>
    <row r="9" spans="1:3">
      <c r="A9" s="4" t="s">
        <v>374</v>
      </c>
      <c r="B9" s="6" t="n">
        <v>13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9</v>
      </c>
      <c r="B1" s="2" t="s">
        <v>2</v>
      </c>
      <c r="C1" s="2" t="s">
        <v>28</v>
      </c>
    </row>
    <row r="2" spans="1:3">
      <c r="A2" s="4" t="s">
        <v>380</v>
      </c>
      <c r="B2" s="6" t="n">
        <v>435000</v>
      </c>
      <c r="C2" s="6" t="n">
        <v>0</v>
      </c>
    </row>
    <row r="3" spans="1:3">
      <c r="A3" s="4" t="s">
        <v>381</v>
      </c>
      <c r="B3" s="5" t="n">
        <v>21750</v>
      </c>
      <c r="C3" s="5" t="n">
        <v>0</v>
      </c>
    </row>
    <row r="4" spans="1:3">
      <c r="A4" s="4" t="s">
        <v>382</v>
      </c>
    </row>
    <row r="5" spans="1:3">
      <c r="A5" s="4" t="s">
        <v>380</v>
      </c>
      <c r="B5" s="5" t="n">
        <v>400000</v>
      </c>
      <c r="C5" s="5" t="n">
        <v>0</v>
      </c>
    </row>
    <row r="6" spans="1:3">
      <c r="A6" s="4" t="s">
        <v>381</v>
      </c>
      <c r="B6" s="5" t="n">
        <v>20000</v>
      </c>
      <c r="C6" s="5" t="n">
        <v>0</v>
      </c>
    </row>
    <row r="7" spans="1:3">
      <c r="A7" s="4" t="s">
        <v>383</v>
      </c>
    </row>
    <row r="8" spans="1:3">
      <c r="A8" s="4" t="s">
        <v>380</v>
      </c>
      <c r="B8" s="5" t="n">
        <v>35000</v>
      </c>
      <c r="C8" s="5" t="n">
        <v>0</v>
      </c>
    </row>
    <row r="9" spans="1:3">
      <c r="A9" s="4" t="s">
        <v>381</v>
      </c>
      <c r="B9" s="6" t="n">
        <v>1750</v>
      </c>
      <c r="C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40"/>
    <col customWidth="1" max="6" min="6" width="12"/>
  </cols>
  <sheetData>
    <row r="1" spans="1:6">
      <c r="A1" s="1" t="s">
        <v>97</v>
      </c>
      <c r="B1" s="2" t="s">
        <v>98</v>
      </c>
      <c r="C1" s="2" t="s">
        <v>99</v>
      </c>
      <c r="D1" s="2" t="s">
        <v>100</v>
      </c>
      <c r="E1" s="2" t="s">
        <v>101</v>
      </c>
      <c r="F1" s="2" t="s">
        <v>102</v>
      </c>
    </row>
    <row r="2" spans="1:6">
      <c r="A2" s="4" t="s">
        <v>103</v>
      </c>
      <c r="B2" s="5" t="n">
        <v>256400226</v>
      </c>
    </row>
    <row r="3" spans="1:6">
      <c r="A3" s="4" t="s">
        <v>104</v>
      </c>
      <c r="B3" s="6" t="n">
        <v>25640</v>
      </c>
      <c r="C3" s="6" t="n">
        <v>466865</v>
      </c>
      <c r="D3" s="6" t="n">
        <v>0</v>
      </c>
      <c r="E3" s="6" t="n">
        <v>9255</v>
      </c>
      <c r="F3" s="6" t="n">
        <v>501760</v>
      </c>
    </row>
    <row r="4" spans="1:6">
      <c r="A4" s="4" t="s">
        <v>105</v>
      </c>
      <c r="B4" s="5" t="n">
        <v>42348057</v>
      </c>
    </row>
    <row r="5" spans="1:6">
      <c r="A5" s="4" t="s">
        <v>106</v>
      </c>
      <c r="B5" s="6" t="n">
        <v>4235</v>
      </c>
      <c r="C5" s="5" t="n">
        <v>2113168</v>
      </c>
      <c r="F5" s="5" t="n">
        <v>2117403</v>
      </c>
    </row>
    <row r="6" spans="1:6">
      <c r="A6" s="4" t="s">
        <v>107</v>
      </c>
      <c r="B6" s="5" t="n">
        <v>4225000</v>
      </c>
    </row>
    <row r="7" spans="1:6">
      <c r="A7" s="4" t="s">
        <v>108</v>
      </c>
      <c r="B7" s="6" t="n">
        <v>422</v>
      </c>
      <c r="C7" s="5" t="n">
        <v>210828</v>
      </c>
      <c r="F7" s="5" t="n">
        <v>211250</v>
      </c>
    </row>
    <row r="8" spans="1:6">
      <c r="A8" s="4" t="s">
        <v>109</v>
      </c>
      <c r="B8" s="5" t="n">
        <v>9000000</v>
      </c>
    </row>
    <row r="9" spans="1:6">
      <c r="A9" s="4" t="s">
        <v>110</v>
      </c>
      <c r="B9" s="6" t="n">
        <v>900</v>
      </c>
      <c r="C9" s="5" t="n">
        <v>449100</v>
      </c>
      <c r="F9" s="5" t="n">
        <v>450000</v>
      </c>
    </row>
    <row r="10" spans="1:6">
      <c r="A10" s="4" t="s">
        <v>111</v>
      </c>
      <c r="D10" s="5" t="n">
        <v>300000</v>
      </c>
      <c r="F10" s="5" t="n">
        <v>300000</v>
      </c>
    </row>
    <row r="11" spans="1:6">
      <c r="A11" s="4" t="s">
        <v>94</v>
      </c>
      <c r="E11" s="5" t="n">
        <v>-380327</v>
      </c>
      <c r="F11" s="5" t="n">
        <v>-380327</v>
      </c>
    </row>
    <row r="12" spans="1:6">
      <c r="A12" s="4" t="s">
        <v>112</v>
      </c>
      <c r="B12" s="5" t="n">
        <v>311973283</v>
      </c>
    </row>
    <row r="13" spans="1:6">
      <c r="A13" s="4" t="s">
        <v>113</v>
      </c>
      <c r="B13" s="6" t="n">
        <v>31197</v>
      </c>
      <c r="C13" s="5" t="n">
        <v>3239961</v>
      </c>
      <c r="D13" s="5" t="n">
        <v>300000</v>
      </c>
      <c r="E13" s="5" t="n">
        <v>-371072</v>
      </c>
      <c r="F13" s="5" t="n">
        <v>3200086</v>
      </c>
    </row>
    <row r="14" spans="1:6">
      <c r="A14" s="4" t="s">
        <v>114</v>
      </c>
      <c r="B14" s="5" t="n">
        <v>6000000</v>
      </c>
    </row>
    <row r="15" spans="1:6">
      <c r="A15" s="4" t="s">
        <v>115</v>
      </c>
      <c r="B15" s="6" t="n">
        <v>600</v>
      </c>
      <c r="C15" s="5" t="n">
        <v>299400</v>
      </c>
      <c r="D15" s="5" t="n">
        <v>-300000</v>
      </c>
    </row>
    <row r="16" spans="1:6">
      <c r="A16" s="4" t="s">
        <v>116</v>
      </c>
      <c r="B16" s="5" t="n">
        <v>1820000</v>
      </c>
    </row>
    <row r="17" spans="1:6">
      <c r="A17" s="4" t="s">
        <v>117</v>
      </c>
      <c r="B17" s="6" t="n">
        <v>182</v>
      </c>
      <c r="C17" s="5" t="n">
        <v>90818</v>
      </c>
      <c r="F17" s="5" t="n">
        <v>91000</v>
      </c>
    </row>
    <row r="18" spans="1:6">
      <c r="A18" s="4" t="s">
        <v>107</v>
      </c>
      <c r="B18" s="5" t="n">
        <v>2470000</v>
      </c>
    </row>
    <row r="19" spans="1:6">
      <c r="A19" s="4" t="s">
        <v>108</v>
      </c>
      <c r="B19" s="6" t="n">
        <v>247</v>
      </c>
      <c r="C19" s="5" t="n">
        <v>165753</v>
      </c>
      <c r="F19" s="5" t="n">
        <v>166000</v>
      </c>
    </row>
    <row r="20" spans="1:6">
      <c r="A20" s="4" t="s">
        <v>118</v>
      </c>
      <c r="B20" s="5" t="n">
        <v>200000</v>
      </c>
    </row>
    <row r="21" spans="1:6">
      <c r="A21" s="4" t="s">
        <v>119</v>
      </c>
      <c r="B21" s="6" t="n">
        <v>20</v>
      </c>
      <c r="C21" s="5" t="n">
        <v>9980</v>
      </c>
      <c r="F21" s="5" t="n">
        <v>10000</v>
      </c>
    </row>
    <row r="22" spans="1:6">
      <c r="A22" s="4" t="s">
        <v>120</v>
      </c>
      <c r="B22" s="5" t="n">
        <v>2525000</v>
      </c>
    </row>
    <row r="23" spans="1:6">
      <c r="A23" s="4" t="s">
        <v>121</v>
      </c>
      <c r="B23" s="6" t="n">
        <v>253</v>
      </c>
      <c r="C23" s="5" t="n">
        <v>125997</v>
      </c>
      <c r="F23" s="5" t="n">
        <v>126250</v>
      </c>
    </row>
    <row r="24" spans="1:6">
      <c r="A24" s="4" t="s">
        <v>109</v>
      </c>
      <c r="B24" s="5" t="n">
        <v>7820000</v>
      </c>
    </row>
    <row r="25" spans="1:6">
      <c r="A25" s="4" t="s">
        <v>110</v>
      </c>
      <c r="B25" s="6" t="n">
        <v>782</v>
      </c>
      <c r="C25" s="5" t="n">
        <v>390218</v>
      </c>
      <c r="D25" s="5" t="n">
        <v>-300000</v>
      </c>
      <c r="F25" s="5" t="n">
        <v>91000</v>
      </c>
    </row>
    <row r="26" spans="1:6">
      <c r="A26" s="4" t="s">
        <v>122</v>
      </c>
      <c r="B26" s="5" t="n">
        <v>352941</v>
      </c>
    </row>
    <row r="27" spans="1:6">
      <c r="A27" s="4" t="s">
        <v>123</v>
      </c>
      <c r="B27" s="6" t="n">
        <v>35</v>
      </c>
      <c r="C27" s="5" t="n">
        <v>119965</v>
      </c>
      <c r="F27" s="5" t="n">
        <v>120000</v>
      </c>
    </row>
    <row r="28" spans="1:6">
      <c r="A28" s="4" t="s">
        <v>94</v>
      </c>
      <c r="E28" s="5" t="n">
        <v>-1362393</v>
      </c>
      <c r="F28" s="5" t="n">
        <v>-1362393</v>
      </c>
    </row>
    <row r="29" spans="1:6">
      <c r="A29" s="4" t="s">
        <v>124</v>
      </c>
      <c r="B29" s="5" t="n">
        <v>325341224</v>
      </c>
    </row>
    <row r="30" spans="1:6">
      <c r="A30" s="4" t="s">
        <v>125</v>
      </c>
      <c r="B30" s="6" t="n">
        <v>32534</v>
      </c>
      <c r="C30" s="6" t="n">
        <v>4051874</v>
      </c>
      <c r="D30" s="6" t="n">
        <v>0</v>
      </c>
      <c r="E30" s="6" t="n">
        <v>-1733465</v>
      </c>
      <c r="F30" s="6" t="n">
        <v>23509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84</v>
      </c>
      <c r="B1" s="2" t="s">
        <v>1</v>
      </c>
    </row>
    <row r="2" spans="1:2">
      <c r="B2" s="2" t="s">
        <v>328</v>
      </c>
    </row>
    <row r="3" spans="1:2">
      <c r="A3" s="3" t="s">
        <v>197</v>
      </c>
    </row>
    <row r="4" spans="1:2">
      <c r="A4" s="4" t="s">
        <v>385</v>
      </c>
      <c r="B4" s="6" t="n">
        <v>21750</v>
      </c>
    </row>
    <row r="5" spans="1:2">
      <c r="A5" s="4" t="s">
        <v>386</v>
      </c>
      <c r="B5" s="5" t="n">
        <v>43500</v>
      </c>
    </row>
    <row r="6" spans="1:2">
      <c r="A6" s="4" t="s">
        <v>387</v>
      </c>
      <c r="B6" s="5" t="n">
        <v>43500</v>
      </c>
    </row>
    <row r="7" spans="1:2">
      <c r="A7" s="4" t="s">
        <v>388</v>
      </c>
      <c r="B7" s="5" t="n">
        <v>43500</v>
      </c>
    </row>
    <row r="8" spans="1:2">
      <c r="A8" s="4" t="s">
        <v>389</v>
      </c>
      <c r="B8" s="5" t="n">
        <v>43500</v>
      </c>
    </row>
    <row r="9" spans="1:2">
      <c r="A9" s="4" t="s">
        <v>390</v>
      </c>
      <c r="B9" s="6" t="n">
        <v>43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1</v>
      </c>
      <c r="B1" s="2" t="s">
        <v>2</v>
      </c>
      <c r="C1" s="2" t="s">
        <v>28</v>
      </c>
    </row>
    <row r="2" spans="1:3">
      <c r="A2" s="3" t="s">
        <v>201</v>
      </c>
    </row>
    <row r="3" spans="1:3">
      <c r="A3" s="4" t="s">
        <v>392</v>
      </c>
      <c r="B3" s="6" t="n">
        <v>3518</v>
      </c>
      <c r="C3" s="6" t="n">
        <v>8242</v>
      </c>
    </row>
    <row r="4" spans="1:3">
      <c r="A4" s="4" t="s">
        <v>393</v>
      </c>
      <c r="B4" s="5" t="n">
        <v>0</v>
      </c>
      <c r="C4" s="5" t="n">
        <v>5781</v>
      </c>
    </row>
    <row r="5" spans="1:3">
      <c r="A5" s="4" t="s">
        <v>394</v>
      </c>
      <c r="B5" s="5" t="n">
        <v>135000</v>
      </c>
      <c r="C5" s="5" t="n">
        <v>135000</v>
      </c>
    </row>
    <row r="6" spans="1:3">
      <c r="A6" s="4" t="s">
        <v>395</v>
      </c>
      <c r="B6" s="5" t="n">
        <v>4176</v>
      </c>
      <c r="C6" s="5" t="n">
        <v>748</v>
      </c>
    </row>
    <row r="7" spans="1:3">
      <c r="A7" s="4" t="s">
        <v>396</v>
      </c>
      <c r="B7" s="5" t="n">
        <v>102000</v>
      </c>
      <c r="C7" s="5" t="n">
        <v>0</v>
      </c>
    </row>
    <row r="8" spans="1:3">
      <c r="A8" s="4" t="s">
        <v>397</v>
      </c>
      <c r="B8" s="5" t="n">
        <v>0</v>
      </c>
      <c r="C8" s="5" t="n">
        <v>30000</v>
      </c>
    </row>
    <row r="9" spans="1:3">
      <c r="A9" s="4" t="s">
        <v>331</v>
      </c>
      <c r="B9" s="5" t="n">
        <v>0</v>
      </c>
      <c r="C9" s="5" t="n">
        <v>250000</v>
      </c>
    </row>
    <row r="10" spans="1:3">
      <c r="A10" s="4" t="s">
        <v>398</v>
      </c>
      <c r="B10" s="5" t="n">
        <v>104167</v>
      </c>
      <c r="C10" s="5" t="n">
        <v>126250</v>
      </c>
    </row>
    <row r="11" spans="1:3">
      <c r="A11" s="4" t="s">
        <v>399</v>
      </c>
      <c r="B11" s="5" t="n">
        <v>91000</v>
      </c>
      <c r="C11" s="5" t="n">
        <v>91000</v>
      </c>
    </row>
    <row r="12" spans="1:3">
      <c r="A12" s="4" t="s">
        <v>400</v>
      </c>
      <c r="B12" s="5" t="n">
        <v>20847</v>
      </c>
      <c r="C12" s="5" t="n">
        <v>3010</v>
      </c>
    </row>
    <row r="13" spans="1:3">
      <c r="A13" s="4" t="s">
        <v>401</v>
      </c>
      <c r="B13" s="6" t="n">
        <v>460708</v>
      </c>
      <c r="C13" s="6" t="n">
        <v>6500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2</v>
      </c>
      <c r="B1" s="2" t="s">
        <v>1</v>
      </c>
    </row>
    <row r="2" spans="1:3">
      <c r="B2" s="2" t="s">
        <v>2</v>
      </c>
      <c r="C2" s="2" t="s">
        <v>28</v>
      </c>
    </row>
    <row r="3" spans="1:3">
      <c r="A3" s="4" t="s">
        <v>403</v>
      </c>
      <c r="B3" s="6" t="n">
        <v>4176</v>
      </c>
      <c r="C3" s="6" t="n">
        <v>748</v>
      </c>
    </row>
    <row r="4" spans="1:3">
      <c r="A4" s="4" t="s">
        <v>404</v>
      </c>
    </row>
    <row r="5" spans="1:3">
      <c r="A5" s="4" t="s">
        <v>405</v>
      </c>
      <c r="B5" s="5" t="n">
        <v>182500</v>
      </c>
    </row>
    <row r="6" spans="1:3">
      <c r="A6" s="4" t="s">
        <v>406</v>
      </c>
      <c r="B6" s="6" t="n">
        <v>182500</v>
      </c>
    </row>
    <row r="7" spans="1:3">
      <c r="A7" s="4" t="s">
        <v>407</v>
      </c>
      <c r="B7" s="4" t="s">
        <v>408</v>
      </c>
    </row>
    <row r="8" spans="1:3">
      <c r="A8" s="4" t="s">
        <v>409</v>
      </c>
      <c r="B8" s="4" t="s">
        <v>410</v>
      </c>
    </row>
    <row r="9" spans="1:3">
      <c r="A9" s="4" t="s">
        <v>403</v>
      </c>
      <c r="B9" s="6" t="n">
        <v>665</v>
      </c>
    </row>
    <row r="10" spans="1:3">
      <c r="A10" s="4" t="s">
        <v>411</v>
      </c>
    </row>
    <row r="11" spans="1:3">
      <c r="A11" s="4" t="s">
        <v>405</v>
      </c>
      <c r="B11" s="5" t="n">
        <v>150000</v>
      </c>
    </row>
    <row r="12" spans="1:3">
      <c r="A12" s="4" t="s">
        <v>406</v>
      </c>
      <c r="B12" s="6" t="n">
        <v>150000</v>
      </c>
    </row>
    <row r="13" spans="1:3">
      <c r="A13" s="4" t="s">
        <v>407</v>
      </c>
      <c r="B13" s="4" t="s">
        <v>412</v>
      </c>
    </row>
    <row r="14" spans="1:3">
      <c r="A14" s="4" t="s">
        <v>409</v>
      </c>
      <c r="B14" s="4" t="s">
        <v>410</v>
      </c>
    </row>
    <row r="15" spans="1:3">
      <c r="A15" s="4" t="s">
        <v>90</v>
      </c>
      <c r="B15" s="6" t="n">
        <v>3750</v>
      </c>
    </row>
    <row r="16" spans="1:3">
      <c r="A16" s="4" t="s">
        <v>403</v>
      </c>
      <c r="B16" s="6" t="n">
        <v>1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13</v>
      </c>
      <c r="B1" s="2" t="s">
        <v>1</v>
      </c>
    </row>
    <row r="2" spans="1:3">
      <c r="B2" s="2" t="s">
        <v>2</v>
      </c>
      <c r="C2" s="2" t="s">
        <v>28</v>
      </c>
    </row>
    <row r="3" spans="1:3">
      <c r="A3" s="4" t="s">
        <v>414</v>
      </c>
      <c r="B3" s="6" t="n">
        <v>160000</v>
      </c>
      <c r="C3" s="6" t="n">
        <v>41000</v>
      </c>
    </row>
    <row r="4" spans="1:3">
      <c r="A4" s="4" t="s">
        <v>415</v>
      </c>
      <c r="B4" s="5" t="n">
        <v>8857</v>
      </c>
      <c r="C4" s="5" t="n">
        <v>0</v>
      </c>
    </row>
    <row r="5" spans="1:3">
      <c r="A5" s="4" t="s">
        <v>416</v>
      </c>
    </row>
    <row r="6" spans="1:3">
      <c r="A6" s="4" t="s">
        <v>395</v>
      </c>
      <c r="B6" s="5" t="n">
        <v>3357</v>
      </c>
      <c r="C6" s="5" t="n">
        <v>748</v>
      </c>
    </row>
    <row r="7" spans="1:3">
      <c r="A7" s="4" t="s">
        <v>417</v>
      </c>
    </row>
    <row r="8" spans="1:3">
      <c r="A8" s="4" t="s">
        <v>414</v>
      </c>
      <c r="B8" s="6" t="n">
        <v>160000</v>
      </c>
    </row>
    <row r="9" spans="1:3">
      <c r="A9" s="4" t="s">
        <v>407</v>
      </c>
      <c r="B9" s="4" t="s">
        <v>418</v>
      </c>
    </row>
    <row r="10" spans="1:3">
      <c r="A10" s="4" t="s">
        <v>409</v>
      </c>
      <c r="B10" s="4" t="s">
        <v>419</v>
      </c>
    </row>
    <row r="11" spans="1:3">
      <c r="A11" s="4" t="s">
        <v>90</v>
      </c>
      <c r="B11" s="6" t="n">
        <v>8627</v>
      </c>
    </row>
    <row r="12" spans="1:3">
      <c r="A12" s="4" t="s">
        <v>420</v>
      </c>
      <c r="B12" s="5" t="n">
        <v>3576</v>
      </c>
    </row>
    <row r="13" spans="1:3">
      <c r="A13" s="4" t="s">
        <v>421</v>
      </c>
      <c r="B13" s="5" t="n">
        <v>8000</v>
      </c>
    </row>
    <row r="14" spans="1:3">
      <c r="A14" s="4" t="s">
        <v>422</v>
      </c>
    </row>
    <row r="15" spans="1:3">
      <c r="A15" s="4" t="s">
        <v>414</v>
      </c>
      <c r="B15" s="6" t="n">
        <v>100000</v>
      </c>
    </row>
    <row r="16" spans="1:3">
      <c r="A16" s="4" t="s">
        <v>407</v>
      </c>
      <c r="B16" s="4" t="s">
        <v>418</v>
      </c>
    </row>
    <row r="17" spans="1:3">
      <c r="A17" s="4" t="s">
        <v>409</v>
      </c>
      <c r="B17" s="4" t="s">
        <v>423</v>
      </c>
    </row>
    <row r="18" spans="1:3">
      <c r="A18" s="4" t="s">
        <v>90</v>
      </c>
      <c r="B18" s="6" t="n">
        <v>4386</v>
      </c>
      <c r="C18" s="5" t="n">
        <v>4249</v>
      </c>
    </row>
    <row r="19" spans="1:3">
      <c r="A19" s="4" t="s">
        <v>424</v>
      </c>
      <c r="B19" s="6" t="n">
        <v>91143</v>
      </c>
      <c r="C19" s="5" t="n">
        <v>100000</v>
      </c>
    </row>
    <row r="20" spans="1:3">
      <c r="A20" s="4" t="s">
        <v>425</v>
      </c>
    </row>
    <row r="21" spans="1:3">
      <c r="A21" s="4" t="s">
        <v>414</v>
      </c>
      <c r="C21" s="6" t="n">
        <v>20500</v>
      </c>
    </row>
    <row r="22" spans="1:3">
      <c r="A22" s="4" t="s">
        <v>407</v>
      </c>
      <c r="B22" s="4" t="s">
        <v>408</v>
      </c>
    </row>
    <row r="23" spans="1:3">
      <c r="A23" s="4" t="s">
        <v>409</v>
      </c>
      <c r="C23" s="4" t="s">
        <v>426</v>
      </c>
    </row>
    <row r="24" spans="1:3">
      <c r="A24" s="4" t="s">
        <v>90</v>
      </c>
      <c r="B24" s="6" t="n">
        <v>619</v>
      </c>
    </row>
    <row r="25" spans="1:3">
      <c r="A25" s="4" t="s">
        <v>424</v>
      </c>
      <c r="B25" s="5" t="n">
        <v>20500</v>
      </c>
    </row>
    <row r="26" spans="1:3">
      <c r="A26" s="4" t="s">
        <v>427</v>
      </c>
    </row>
    <row r="27" spans="1:3">
      <c r="A27" s="4" t="s">
        <v>414</v>
      </c>
      <c r="C27" s="6" t="n">
        <v>20500</v>
      </c>
    </row>
    <row r="28" spans="1:3">
      <c r="A28" s="4" t="s">
        <v>415</v>
      </c>
      <c r="B28" s="6" t="n">
        <v>2400</v>
      </c>
    </row>
    <row r="29" spans="1:3">
      <c r="A29" s="4" t="s">
        <v>407</v>
      </c>
      <c r="B29" s="4" t="s">
        <v>408</v>
      </c>
    </row>
    <row r="30" spans="1:3">
      <c r="A30" s="4" t="s">
        <v>409</v>
      </c>
      <c r="B30" s="4" t="s">
        <v>426</v>
      </c>
      <c r="C30" s="4" t="s">
        <v>426</v>
      </c>
    </row>
    <row r="31" spans="1:3">
      <c r="A31" s="4" t="s">
        <v>90</v>
      </c>
      <c r="B31" s="6" t="n">
        <v>2423</v>
      </c>
    </row>
    <row r="32" spans="1:3">
      <c r="A32" s="4" t="s">
        <v>424</v>
      </c>
      <c r="C32" s="6" t="n">
        <v>18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8</v>
      </c>
      <c r="B1" s="2" t="s">
        <v>2</v>
      </c>
      <c r="C1" s="2" t="s">
        <v>28</v>
      </c>
    </row>
    <row r="2" spans="1:3">
      <c r="A2" s="4" t="s">
        <v>34</v>
      </c>
      <c r="B2" s="6" t="n">
        <v>0</v>
      </c>
      <c r="C2" s="6" t="n">
        <v>93316</v>
      </c>
    </row>
    <row r="3" spans="1:3">
      <c r="A3" s="4" t="s">
        <v>46</v>
      </c>
      <c r="B3" s="5" t="n">
        <v>46084</v>
      </c>
      <c r="C3" s="5" t="n">
        <v>64274</v>
      </c>
    </row>
    <row r="4" spans="1:3">
      <c r="A4" s="4" t="s">
        <v>417</v>
      </c>
    </row>
    <row r="5" spans="1:3">
      <c r="A5" s="4" t="s">
        <v>34</v>
      </c>
      <c r="B5" s="5" t="n">
        <v>0</v>
      </c>
      <c r="C5" s="5" t="n">
        <v>1350</v>
      </c>
    </row>
    <row r="6" spans="1:3">
      <c r="A6" s="4" t="s">
        <v>429</v>
      </c>
    </row>
    <row r="7" spans="1:3">
      <c r="A7" s="4" t="s">
        <v>34</v>
      </c>
      <c r="B7" s="5" t="n">
        <v>0</v>
      </c>
      <c r="C7" s="5" t="n">
        <v>966</v>
      </c>
    </row>
    <row r="8" spans="1:3">
      <c r="A8" s="4" t="s">
        <v>430</v>
      </c>
    </row>
    <row r="9" spans="1:3">
      <c r="A9" s="4" t="s">
        <v>34</v>
      </c>
      <c r="B9" s="5" t="n">
        <v>91000</v>
      </c>
      <c r="C9" s="5" t="n">
        <v>91000</v>
      </c>
    </row>
    <row r="10" spans="1:3">
      <c r="A10" s="4" t="s">
        <v>46</v>
      </c>
      <c r="B10" s="5" t="n">
        <v>0</v>
      </c>
      <c r="C10" s="5" t="n">
        <v>4562</v>
      </c>
    </row>
    <row r="11" spans="1:3">
      <c r="A11" s="4" t="s">
        <v>431</v>
      </c>
    </row>
    <row r="12" spans="1:3">
      <c r="A12" s="4" t="s">
        <v>46</v>
      </c>
      <c r="B12" s="5" t="n">
        <v>0</v>
      </c>
      <c r="C12" s="5" t="n">
        <v>2014</v>
      </c>
    </row>
    <row r="13" spans="1:3">
      <c r="A13" s="4" t="s">
        <v>432</v>
      </c>
    </row>
    <row r="14" spans="1:3">
      <c r="A14" s="4" t="s">
        <v>46</v>
      </c>
      <c r="B14" s="5" t="n">
        <v>33085</v>
      </c>
      <c r="C14" s="5" t="n">
        <v>85</v>
      </c>
    </row>
    <row r="15" spans="1:3">
      <c r="A15" s="4" t="s">
        <v>433</v>
      </c>
    </row>
    <row r="16" spans="1:3">
      <c r="A16" s="4" t="s">
        <v>46</v>
      </c>
      <c r="B16" s="5" t="n">
        <v>33085</v>
      </c>
      <c r="C16" s="5" t="n">
        <v>85</v>
      </c>
    </row>
    <row r="17" spans="1:3">
      <c r="A17" s="4" t="s">
        <v>434</v>
      </c>
    </row>
    <row r="18" spans="1:3">
      <c r="A18" s="4" t="s">
        <v>46</v>
      </c>
      <c r="B18" s="6" t="n">
        <v>0</v>
      </c>
      <c r="C18" s="6" t="n">
        <v>293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5</v>
      </c>
      <c r="B1" s="2" t="s">
        <v>2</v>
      </c>
      <c r="C1" s="2" t="s">
        <v>28</v>
      </c>
    </row>
    <row r="2" spans="1:3">
      <c r="A2" s="3" t="s">
        <v>436</v>
      </c>
    </row>
    <row r="3" spans="1:3">
      <c r="A3" s="4" t="s">
        <v>437</v>
      </c>
      <c r="B3" s="6" t="n">
        <v>37790</v>
      </c>
      <c r="C3" s="6" t="n">
        <v>72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0"/>
  </cols>
  <sheetData>
    <row r="1" spans="1:2">
      <c r="A1" s="1" t="s">
        <v>438</v>
      </c>
      <c r="B1" s="2" t="s">
        <v>1</v>
      </c>
    </row>
    <row r="2" spans="1:2">
      <c r="B2" s="2" t="s">
        <v>439</v>
      </c>
    </row>
    <row r="3" spans="1:2">
      <c r="A3" s="4" t="s">
        <v>440</v>
      </c>
      <c r="B3" s="5" t="n">
        <v>2623333</v>
      </c>
    </row>
    <row r="4" spans="1:2">
      <c r="A4" s="4" t="s">
        <v>441</v>
      </c>
    </row>
    <row r="5" spans="1:2">
      <c r="A5" s="4" t="s">
        <v>440</v>
      </c>
      <c r="B5" s="5" t="n">
        <v>2423333</v>
      </c>
    </row>
    <row r="6" spans="1:2">
      <c r="A6" s="4" t="s">
        <v>442</v>
      </c>
    </row>
    <row r="7" spans="1:2">
      <c r="A7" s="4" t="s">
        <v>440</v>
      </c>
      <c r="B7" s="5" t="n">
        <v>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3</v>
      </c>
      <c r="B1" s="2" t="s">
        <v>1</v>
      </c>
    </row>
    <row r="2" spans="1:3">
      <c r="B2" s="2" t="s">
        <v>2</v>
      </c>
      <c r="C2" s="2" t="s">
        <v>28</v>
      </c>
    </row>
    <row r="3" spans="1:3">
      <c r="A3" s="4" t="s">
        <v>110</v>
      </c>
      <c r="B3" s="6" t="n">
        <v>91000</v>
      </c>
      <c r="C3" s="6" t="n">
        <v>450000</v>
      </c>
    </row>
    <row r="4" spans="1:3">
      <c r="A4" s="4" t="s">
        <v>119</v>
      </c>
      <c r="B4" s="5" t="n">
        <v>10000</v>
      </c>
    </row>
    <row r="5" spans="1:3">
      <c r="A5" s="4" t="s">
        <v>108</v>
      </c>
      <c r="B5" s="6" t="n">
        <v>166000</v>
      </c>
      <c r="C5" s="6" t="n">
        <v>211250</v>
      </c>
    </row>
    <row r="6" spans="1:3">
      <c r="A6" s="4" t="s">
        <v>444</v>
      </c>
    </row>
    <row r="7" spans="1:3">
      <c r="A7" s="4" t="s">
        <v>109</v>
      </c>
      <c r="B7" s="5" t="n">
        <v>1820000</v>
      </c>
    </row>
    <row r="8" spans="1:3">
      <c r="A8" s="4" t="s">
        <v>110</v>
      </c>
      <c r="B8" s="6" t="n">
        <v>91000</v>
      </c>
    </row>
    <row r="9" spans="1:3">
      <c r="A9" s="4" t="s">
        <v>445</v>
      </c>
    </row>
    <row r="10" spans="1:3">
      <c r="A10" s="4" t="s">
        <v>118</v>
      </c>
      <c r="B10" s="5" t="n">
        <v>200000</v>
      </c>
    </row>
    <row r="11" spans="1:3">
      <c r="A11" s="4" t="s">
        <v>119</v>
      </c>
      <c r="B11" s="6" t="n">
        <v>10000</v>
      </c>
    </row>
    <row r="12" spans="1:3">
      <c r="A12" s="4" t="s">
        <v>446</v>
      </c>
    </row>
    <row r="13" spans="1:3">
      <c r="A13" s="4" t="s">
        <v>107</v>
      </c>
      <c r="C13" s="5" t="n">
        <v>875000</v>
      </c>
    </row>
    <row r="14" spans="1:3">
      <c r="A14" s="4" t="s">
        <v>108</v>
      </c>
      <c r="C14" s="6" t="n">
        <v>43750</v>
      </c>
    </row>
    <row r="15" spans="1:3">
      <c r="A15" s="4" t="s">
        <v>447</v>
      </c>
    </row>
    <row r="16" spans="1:3">
      <c r="A16" s="4" t="s">
        <v>107</v>
      </c>
      <c r="B16" s="5" t="n">
        <v>1650000</v>
      </c>
    </row>
    <row r="17" spans="1:3">
      <c r="A17" s="4" t="s">
        <v>448</v>
      </c>
      <c r="C17" s="5" t="n">
        <v>1650000</v>
      </c>
    </row>
    <row r="18" spans="1:3">
      <c r="A18" s="4" t="s">
        <v>449</v>
      </c>
      <c r="C18" s="6" t="n">
        <v>82500</v>
      </c>
    </row>
    <row r="19" spans="1:3">
      <c r="A19" s="4" t="s">
        <v>450</v>
      </c>
    </row>
    <row r="20" spans="1:3">
      <c r="A20" s="4" t="s">
        <v>107</v>
      </c>
      <c r="B20" s="5" t="n">
        <v>170000</v>
      </c>
    </row>
    <row r="21" spans="1:3">
      <c r="A21" s="4" t="s">
        <v>108</v>
      </c>
      <c r="B21" s="6" t="n">
        <v>51000</v>
      </c>
    </row>
    <row r="22" spans="1:3">
      <c r="A22" s="4" t="s">
        <v>451</v>
      </c>
    </row>
    <row r="23" spans="1:3">
      <c r="A23" s="4" t="s">
        <v>107</v>
      </c>
      <c r="B23" s="5" t="n">
        <v>2000000</v>
      </c>
    </row>
    <row r="24" spans="1:3">
      <c r="A24" s="4" t="s">
        <v>108</v>
      </c>
      <c r="B24" s="6" t="n">
        <v>100000</v>
      </c>
    </row>
    <row r="25" spans="1:3">
      <c r="A25" s="4" t="s">
        <v>452</v>
      </c>
    </row>
    <row r="26" spans="1:3">
      <c r="A26" s="4" t="s">
        <v>107</v>
      </c>
      <c r="B26" s="5" t="n">
        <v>2083333</v>
      </c>
    </row>
    <row r="27" spans="1:3">
      <c r="A27" s="4" t="s">
        <v>108</v>
      </c>
      <c r="B27" s="6" t="n">
        <v>104167</v>
      </c>
    </row>
    <row r="28" spans="1:3">
      <c r="A28" s="4" t="s">
        <v>453</v>
      </c>
    </row>
    <row r="29" spans="1:3">
      <c r="A29" s="4" t="s">
        <v>114</v>
      </c>
      <c r="C29" s="5" t="n">
        <v>6000000</v>
      </c>
    </row>
    <row r="30" spans="1:3">
      <c r="A30" s="4" t="s">
        <v>115</v>
      </c>
      <c r="C30" s="6" t="n">
        <v>300000</v>
      </c>
    </row>
    <row r="31" spans="1:3">
      <c r="A31" s="4" t="s">
        <v>454</v>
      </c>
      <c r="B31" s="6" t="n">
        <v>3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55</v>
      </c>
      <c r="B1" s="2" t="s">
        <v>328</v>
      </c>
    </row>
    <row r="2" spans="1:2">
      <c r="A2" s="3" t="s">
        <v>221</v>
      </c>
    </row>
    <row r="3" spans="1:2">
      <c r="A3" s="4" t="s">
        <v>456</v>
      </c>
      <c r="B3" s="6" t="n">
        <v>40623</v>
      </c>
    </row>
    <row r="4" spans="1:2">
      <c r="A4" s="4" t="s">
        <v>457</v>
      </c>
      <c r="B4" s="5" t="n">
        <v>41841</v>
      </c>
    </row>
    <row r="5" spans="1:2">
      <c r="A5" s="4" t="s">
        <v>458</v>
      </c>
      <c r="B5" s="5" t="n">
        <v>43096</v>
      </c>
    </row>
    <row r="6" spans="1:2">
      <c r="A6" s="4" t="s">
        <v>459</v>
      </c>
      <c r="B6" s="5" t="n">
        <v>36807</v>
      </c>
    </row>
    <row r="7" spans="1:2">
      <c r="A7" s="4" t="s">
        <v>460</v>
      </c>
      <c r="B7" s="6" t="n">
        <v>1623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1</v>
      </c>
      <c r="B1" s="2" t="s">
        <v>1</v>
      </c>
    </row>
    <row r="2" spans="1:3">
      <c r="B2" s="2" t="s">
        <v>2</v>
      </c>
      <c r="C2" s="2" t="s">
        <v>28</v>
      </c>
    </row>
    <row r="3" spans="1:3">
      <c r="A3" s="3" t="s">
        <v>221</v>
      </c>
    </row>
    <row r="4" spans="1:3">
      <c r="A4" s="4" t="s">
        <v>462</v>
      </c>
      <c r="B4" s="6" t="n">
        <v>59680</v>
      </c>
      <c r="C4" s="6" t="n">
        <v>490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28</v>
      </c>
    </row>
    <row r="3" spans="1:3">
      <c r="A3" s="3" t="s">
        <v>127</v>
      </c>
    </row>
    <row r="4" spans="1:3">
      <c r="A4" s="4" t="s">
        <v>94</v>
      </c>
      <c r="B4" s="6" t="n">
        <v>-1362393</v>
      </c>
      <c r="C4" s="6" t="n">
        <v>-380327</v>
      </c>
    </row>
    <row r="5" spans="1:3">
      <c r="A5" s="3" t="s">
        <v>128</v>
      </c>
    </row>
    <row r="6" spans="1:3">
      <c r="A6" s="4" t="s">
        <v>129</v>
      </c>
      <c r="B6" s="5" t="n">
        <v>402722</v>
      </c>
      <c r="C6" s="5" t="n">
        <v>144486</v>
      </c>
    </row>
    <row r="7" spans="1:3">
      <c r="A7" s="4" t="s">
        <v>130</v>
      </c>
      <c r="B7" s="5" t="n">
        <v>176000</v>
      </c>
      <c r="C7" s="5" t="n">
        <v>211250</v>
      </c>
    </row>
    <row r="8" spans="1:3">
      <c r="A8" s="4" t="s">
        <v>131</v>
      </c>
      <c r="B8" s="5" t="n">
        <v>-25000</v>
      </c>
      <c r="C8" s="5" t="n">
        <v>0</v>
      </c>
    </row>
    <row r="9" spans="1:3">
      <c r="A9" s="4" t="s">
        <v>132</v>
      </c>
      <c r="B9" s="5" t="n">
        <v>-20000</v>
      </c>
      <c r="C9" s="5" t="n">
        <v>0</v>
      </c>
    </row>
    <row r="10" spans="1:3">
      <c r="A10" s="4" t="s">
        <v>89</v>
      </c>
      <c r="B10" s="5" t="n">
        <v>0</v>
      </c>
      <c r="C10" s="5" t="n">
        <v>-214035</v>
      </c>
    </row>
    <row r="11" spans="1:3">
      <c r="A11" s="4" t="s">
        <v>133</v>
      </c>
      <c r="B11" s="5" t="n">
        <v>2942</v>
      </c>
      <c r="C11" s="5" t="n">
        <v>0</v>
      </c>
    </row>
    <row r="12" spans="1:3">
      <c r="A12" s="3" t="s">
        <v>134</v>
      </c>
    </row>
    <row r="13" spans="1:3">
      <c r="A13" s="4" t="s">
        <v>31</v>
      </c>
      <c r="B13" s="5" t="n">
        <v>-98769</v>
      </c>
      <c r="C13" s="5" t="n">
        <v>7805</v>
      </c>
    </row>
    <row r="14" spans="1:3">
      <c r="A14" s="4" t="s">
        <v>32</v>
      </c>
      <c r="B14" s="5" t="n">
        <v>-15516</v>
      </c>
      <c r="C14" s="5" t="n">
        <v>5203</v>
      </c>
    </row>
    <row r="15" spans="1:3">
      <c r="A15" s="4" t="s">
        <v>135</v>
      </c>
      <c r="B15" s="5" t="n">
        <v>-12024</v>
      </c>
      <c r="C15" s="5" t="n">
        <v>-3485</v>
      </c>
    </row>
    <row r="16" spans="1:3">
      <c r="A16" s="4" t="s">
        <v>43</v>
      </c>
      <c r="B16" s="5" t="n">
        <v>136283</v>
      </c>
      <c r="C16" s="5" t="n">
        <v>64999</v>
      </c>
    </row>
    <row r="17" spans="1:3">
      <c r="A17" s="4" t="s">
        <v>44</v>
      </c>
      <c r="B17" s="5" t="n">
        <v>-63073</v>
      </c>
      <c r="C17" s="5" t="n">
        <v>-37647</v>
      </c>
    </row>
    <row r="18" spans="1:3">
      <c r="A18" s="4" t="s">
        <v>136</v>
      </c>
      <c r="B18" s="5" t="n">
        <v>-878828</v>
      </c>
      <c r="C18" s="5" t="n">
        <v>-201751</v>
      </c>
    </row>
    <row r="19" spans="1:3">
      <c r="A19" s="3" t="s">
        <v>137</v>
      </c>
    </row>
    <row r="20" spans="1:3">
      <c r="A20" s="4" t="s">
        <v>138</v>
      </c>
      <c r="B20" s="5" t="n">
        <v>-97769</v>
      </c>
      <c r="C20" s="5" t="n">
        <v>-174862</v>
      </c>
    </row>
    <row r="21" spans="1:3">
      <c r="A21" s="4" t="s">
        <v>139</v>
      </c>
      <c r="B21" s="5" t="n">
        <v>-110000</v>
      </c>
      <c r="C21" s="5" t="n">
        <v>0</v>
      </c>
    </row>
    <row r="22" spans="1:3">
      <c r="A22" s="4" t="s">
        <v>40</v>
      </c>
      <c r="B22" s="5" t="n">
        <v>-7225</v>
      </c>
      <c r="C22" s="5" t="n">
        <v>0</v>
      </c>
    </row>
    <row r="23" spans="1:3">
      <c r="A23" s="4" t="s">
        <v>140</v>
      </c>
      <c r="B23" s="5" t="n">
        <v>-8000</v>
      </c>
      <c r="C23" s="5" t="n">
        <v>0</v>
      </c>
    </row>
    <row r="24" spans="1:3">
      <c r="A24" s="4" t="s">
        <v>141</v>
      </c>
      <c r="B24" s="5" t="n">
        <v>0</v>
      </c>
      <c r="C24" s="5" t="n">
        <v>177730</v>
      </c>
    </row>
    <row r="25" spans="1:3">
      <c r="A25" s="4" t="s">
        <v>142</v>
      </c>
      <c r="B25" s="5" t="n">
        <v>-222994</v>
      </c>
      <c r="C25" s="5" t="n">
        <v>2868</v>
      </c>
    </row>
    <row r="26" spans="1:3">
      <c r="A26" s="3" t="s">
        <v>143</v>
      </c>
    </row>
    <row r="27" spans="1:3">
      <c r="A27" s="4" t="s">
        <v>144</v>
      </c>
      <c r="B27" s="5" t="n">
        <v>-84</v>
      </c>
      <c r="C27" s="5" t="n">
        <v>27487</v>
      </c>
    </row>
    <row r="28" spans="1:3">
      <c r="A28" s="4" t="s">
        <v>145</v>
      </c>
      <c r="B28" s="5" t="n">
        <v>-18190</v>
      </c>
      <c r="C28" s="5" t="n">
        <v>0</v>
      </c>
    </row>
    <row r="29" spans="1:3">
      <c r="A29" s="4" t="s">
        <v>146</v>
      </c>
      <c r="B29" s="5" t="n">
        <v>0</v>
      </c>
    </row>
    <row r="30" spans="1:3">
      <c r="A30" s="4" t="s">
        <v>147</v>
      </c>
      <c r="B30" s="5" t="n">
        <v>391000</v>
      </c>
      <c r="C30" s="5" t="n">
        <v>450000</v>
      </c>
    </row>
    <row r="31" spans="1:3">
      <c r="A31" s="4" t="s">
        <v>148</v>
      </c>
      <c r="B31" s="5" t="n">
        <v>270000</v>
      </c>
      <c r="C31" s="5" t="n">
        <v>0</v>
      </c>
    </row>
    <row r="32" spans="1:3">
      <c r="A32" s="4" t="s">
        <v>149</v>
      </c>
      <c r="B32" s="5" t="n">
        <v>160000</v>
      </c>
      <c r="C32" s="5" t="n">
        <v>41000</v>
      </c>
    </row>
    <row r="33" spans="1:3">
      <c r="A33" s="4" t="s">
        <v>150</v>
      </c>
      <c r="B33" s="5" t="n">
        <v>-8857</v>
      </c>
      <c r="C33" s="5" t="n">
        <v>0</v>
      </c>
    </row>
    <row r="34" spans="1:3">
      <c r="A34" s="4" t="s">
        <v>151</v>
      </c>
      <c r="B34" s="5" t="n">
        <v>793869</v>
      </c>
      <c r="C34" s="5" t="n">
        <v>518487</v>
      </c>
    </row>
    <row r="35" spans="1:3">
      <c r="A35" s="4" t="s">
        <v>152</v>
      </c>
      <c r="B35" s="5" t="n">
        <v>-307953</v>
      </c>
      <c r="C35" s="5" t="n">
        <v>319604</v>
      </c>
    </row>
    <row r="36" spans="1:3">
      <c r="A36" s="4" t="s">
        <v>153</v>
      </c>
      <c r="B36" s="5" t="n">
        <v>340523</v>
      </c>
      <c r="C36" s="5" t="n">
        <v>20919</v>
      </c>
    </row>
    <row r="37" spans="1:3">
      <c r="A37" s="4" t="s">
        <v>154</v>
      </c>
      <c r="B37" s="5" t="n">
        <v>32570</v>
      </c>
      <c r="C37" s="5" t="n">
        <v>340523</v>
      </c>
    </row>
    <row r="38" spans="1:3">
      <c r="A38" s="3" t="s">
        <v>155</v>
      </c>
    </row>
    <row r="39" spans="1:3">
      <c r="A39" s="4" t="s">
        <v>156</v>
      </c>
      <c r="B39" s="5" t="n">
        <v>19918</v>
      </c>
      <c r="C39" s="5" t="n">
        <v>9019</v>
      </c>
    </row>
    <row r="40" spans="1:3">
      <c r="A40" s="3" t="s">
        <v>157</v>
      </c>
    </row>
    <row r="41" spans="1:3">
      <c r="A41" s="4" t="s">
        <v>158</v>
      </c>
      <c r="B41" s="5" t="n">
        <v>126250</v>
      </c>
      <c r="C41" s="5" t="n">
        <v>0</v>
      </c>
    </row>
    <row r="42" spans="1:3">
      <c r="A42" s="4" t="s">
        <v>159</v>
      </c>
      <c r="B42" s="5" t="n">
        <v>120000</v>
      </c>
      <c r="C42" s="5" t="n">
        <v>0</v>
      </c>
    </row>
    <row r="43" spans="1:3">
      <c r="A43" s="4" t="s">
        <v>160</v>
      </c>
      <c r="B43" s="5" t="n">
        <v>130000</v>
      </c>
      <c r="C43" s="5" t="n">
        <v>0</v>
      </c>
    </row>
    <row r="44" spans="1:3">
      <c r="A44" s="4" t="s">
        <v>161</v>
      </c>
      <c r="B44" s="5" t="n">
        <v>75000</v>
      </c>
      <c r="C44" s="5" t="n">
        <v>0</v>
      </c>
    </row>
    <row r="45" spans="1:3">
      <c r="A45" s="4" t="s">
        <v>162</v>
      </c>
      <c r="B45" s="5" t="n">
        <v>2400</v>
      </c>
      <c r="C45" s="5" t="n">
        <v>0</v>
      </c>
    </row>
    <row r="46" spans="1:3">
      <c r="A46" s="4" t="s">
        <v>163</v>
      </c>
      <c r="B46" s="5" t="n">
        <v>0</v>
      </c>
      <c r="C46" s="5" t="n">
        <v>135000</v>
      </c>
    </row>
    <row r="47" spans="1:3">
      <c r="A47" s="4" t="s">
        <v>164</v>
      </c>
      <c r="B47" s="5" t="n">
        <v>0</v>
      </c>
      <c r="C47" s="5" t="n">
        <v>300000</v>
      </c>
    </row>
    <row r="48" spans="1:3">
      <c r="A48" s="3" t="s">
        <v>165</v>
      </c>
    </row>
    <row r="49" spans="1:3">
      <c r="A49" s="4" t="s">
        <v>166</v>
      </c>
      <c r="B49" s="5" t="n">
        <v>10000</v>
      </c>
      <c r="C49" s="5" t="n">
        <v>18680</v>
      </c>
    </row>
    <row r="50" spans="1:3">
      <c r="A50" s="4" t="s">
        <v>167</v>
      </c>
      <c r="B50" s="5" t="n">
        <v>435000</v>
      </c>
      <c r="C50" s="5" t="n">
        <v>2635000</v>
      </c>
    </row>
    <row r="51" spans="1:3">
      <c r="A51" s="4" t="s">
        <v>168</v>
      </c>
      <c r="B51" s="5" t="n">
        <v>0</v>
      </c>
      <c r="C51" s="5" t="n">
        <v>68746</v>
      </c>
    </row>
    <row r="52" spans="1:3">
      <c r="A52" s="4" t="s">
        <v>169</v>
      </c>
      <c r="B52" s="6" t="n">
        <v>0</v>
      </c>
      <c r="C52" s="6" t="n">
        <v>5687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3</v>
      </c>
      <c r="B1" s="2" t="s">
        <v>2</v>
      </c>
      <c r="C1" s="2" t="s">
        <v>28</v>
      </c>
    </row>
    <row r="2" spans="1:3">
      <c r="A2" s="3" t="s">
        <v>464</v>
      </c>
    </row>
    <row r="3" spans="1:3">
      <c r="A3" s="4" t="s">
        <v>465</v>
      </c>
      <c r="B3" s="6" t="n">
        <v>640000</v>
      </c>
      <c r="C3" s="6" t="n">
        <v>178000</v>
      </c>
    </row>
    <row r="4" spans="1:3">
      <c r="A4" s="4" t="s">
        <v>44</v>
      </c>
      <c r="B4" s="5" t="n">
        <v>86000</v>
      </c>
      <c r="C4" s="5" t="n">
        <v>87000</v>
      </c>
    </row>
    <row r="5" spans="1:3">
      <c r="A5" s="4" t="s">
        <v>466</v>
      </c>
      <c r="B5" s="5" t="n">
        <v>726000</v>
      </c>
      <c r="C5" s="5" t="n">
        <v>265000</v>
      </c>
    </row>
    <row r="6" spans="1:3">
      <c r="A6" s="3" t="s">
        <v>467</v>
      </c>
    </row>
    <row r="7" spans="1:3">
      <c r="A7" s="4" t="s">
        <v>347</v>
      </c>
      <c r="B7" s="5" t="n">
        <v>-9000</v>
      </c>
      <c r="C7" s="5" t="n">
        <v>0</v>
      </c>
    </row>
    <row r="8" spans="1:3">
      <c r="A8" s="4" t="s">
        <v>468</v>
      </c>
      <c r="B8" s="5" t="n">
        <v>-149000</v>
      </c>
      <c r="C8" s="5" t="n">
        <v>-9000</v>
      </c>
    </row>
    <row r="9" spans="1:3">
      <c r="A9" s="4" t="s">
        <v>469</v>
      </c>
      <c r="B9" s="5" t="n">
        <v>568000</v>
      </c>
      <c r="C9" s="5" t="n">
        <v>256000</v>
      </c>
    </row>
    <row r="10" spans="1:3">
      <c r="A10" s="4" t="s">
        <v>470</v>
      </c>
      <c r="B10" s="5" t="n">
        <v>-568000</v>
      </c>
      <c r="C10" s="5" t="n">
        <v>-256000</v>
      </c>
    </row>
    <row r="11" spans="1:3">
      <c r="A11" s="4" t="s">
        <v>471</v>
      </c>
      <c r="B11" s="6" t="n">
        <v>0</v>
      </c>
      <c r="C1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72</v>
      </c>
      <c r="B1" s="2" t="s">
        <v>1</v>
      </c>
    </row>
    <row r="2" spans="1:3">
      <c r="B2" s="2" t="s">
        <v>2</v>
      </c>
      <c r="C2" s="2" t="s">
        <v>28</v>
      </c>
    </row>
    <row r="3" spans="1:3">
      <c r="A3" s="3" t="s">
        <v>473</v>
      </c>
    </row>
    <row r="4" spans="1:3">
      <c r="A4" s="4" t="s">
        <v>474</v>
      </c>
      <c r="B4" s="6" t="n">
        <v>568000</v>
      </c>
      <c r="C4" s="6" t="n">
        <v>256000</v>
      </c>
    </row>
    <row r="5" spans="1:3">
      <c r="A5" s="4" t="s">
        <v>475</v>
      </c>
      <c r="B5" s="5" t="n">
        <v>0</v>
      </c>
      <c r="C5" s="5" t="n">
        <v>0</v>
      </c>
    </row>
    <row r="6" spans="1:3">
      <c r="A6" s="4" t="s">
        <v>469</v>
      </c>
      <c r="B6" s="5" t="n">
        <v>568000</v>
      </c>
      <c r="C6" s="5" t="n">
        <v>256000</v>
      </c>
    </row>
    <row r="7" spans="1:3">
      <c r="A7" s="4" t="s">
        <v>470</v>
      </c>
      <c r="B7" s="5" t="n">
        <v>-568000</v>
      </c>
      <c r="C7" s="5" t="n">
        <v>-256000</v>
      </c>
    </row>
    <row r="8" spans="1:3">
      <c r="A8" s="4" t="s">
        <v>471</v>
      </c>
      <c r="B8" s="6" t="n">
        <v>0</v>
      </c>
      <c r="C8"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6</v>
      </c>
      <c r="B1" s="2" t="s">
        <v>1</v>
      </c>
    </row>
    <row r="2" spans="1:3">
      <c r="B2" s="2" t="s">
        <v>2</v>
      </c>
      <c r="C2" s="2" t="s">
        <v>28</v>
      </c>
    </row>
    <row r="3" spans="1:3">
      <c r="A3" s="3" t="s">
        <v>477</v>
      </c>
    </row>
    <row r="4" spans="1:3">
      <c r="A4" s="4" t="s">
        <v>474</v>
      </c>
      <c r="B4" s="4" t="s">
        <v>478</v>
      </c>
      <c r="C4" s="4" t="s">
        <v>478</v>
      </c>
    </row>
    <row r="5" spans="1:3">
      <c r="A5" s="4" t="s">
        <v>475</v>
      </c>
      <c r="B5" s="4" t="s">
        <v>479</v>
      </c>
      <c r="C5" s="4" t="s">
        <v>479</v>
      </c>
    </row>
    <row r="6" spans="1:3">
      <c r="A6" s="4" t="s">
        <v>480</v>
      </c>
      <c r="B6" s="4" t="s">
        <v>481</v>
      </c>
      <c r="C6" s="4" t="s">
        <v>482</v>
      </c>
    </row>
    <row r="7" spans="1:3">
      <c r="A7" s="4" t="s">
        <v>400</v>
      </c>
      <c r="B7" s="4" t="s">
        <v>483</v>
      </c>
      <c r="C7" s="4" t="s">
        <v>484</v>
      </c>
    </row>
    <row r="8" spans="1:3">
      <c r="A8" s="4" t="s">
        <v>485</v>
      </c>
      <c r="B8" s="4" t="s">
        <v>486</v>
      </c>
      <c r="C8" s="4" t="s">
        <v>487</v>
      </c>
    </row>
    <row r="9" spans="1:3">
      <c r="A9" s="4" t="s">
        <v>488</v>
      </c>
      <c r="B9" s="4" t="s">
        <v>479</v>
      </c>
      <c r="C9" s="4" t="s">
        <v>4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9</v>
      </c>
      <c r="B1" s="2" t="s">
        <v>2</v>
      </c>
      <c r="C1" s="2" t="s">
        <v>28</v>
      </c>
    </row>
    <row r="2" spans="1:3">
      <c r="A2" s="3" t="s">
        <v>225</v>
      </c>
    </row>
    <row r="3" spans="1:3">
      <c r="A3" s="4" t="s">
        <v>490</v>
      </c>
      <c r="B3" s="6" t="n">
        <v>1494000</v>
      </c>
      <c r="C3" s="6" t="n">
        <v>52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21:28Z</dcterms:created>
  <dcterms:modified xmlns:dcterms="http://purl.org/dc/terms/" xmlns:xsi="http://www.w3.org/2001/XMLSchema-instance" xsi:type="dcterms:W3CDTF">2017-03-01T17:21:28Z</dcterms:modified>
</cp:coreProperties>
</file>